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Research and Development Expend" sheetId="7" r:id="rId7"/>
    <s:sheet name="Other Expense, Net" sheetId="8" r:id="rId8"/>
    <s:sheet name="Income Taxes" sheetId="9" r:id="rId9"/>
    <s:sheet name="Inventories, net" sheetId="10" r:id="rId10"/>
    <s:sheet name="Property, Plant and Equipment, " sheetId="11" r:id="rId11"/>
    <s:sheet name="Product Warranty" sheetId="12" r:id="rId12"/>
    <s:sheet name="Notes Payable and Long-Term Deb" sheetId="13" r:id="rId13"/>
    <s:sheet name="Fair Value Measurements" sheetId="14" r:id="rId14"/>
    <s:sheet name="Financial Instruments" sheetId="15" r:id="rId15"/>
    <s:sheet name="Retirement Benefit Plans" sheetId="16" r:id="rId16"/>
    <s:sheet name="Stock-Based Compensation" sheetId="17" r:id="rId17"/>
    <s:sheet name="Accumulated Other Comprehensive" sheetId="18" r:id="rId18"/>
    <s:sheet name="Contingencies" sheetId="19" r:id="rId19"/>
    <s:sheet name="Restructuring" sheetId="20" r:id="rId20"/>
    <s:sheet name="Earnings Per Share" sheetId="21" r:id="rId21"/>
    <s:sheet name="Reporting Segments" sheetId="22" r:id="rId22"/>
    <s:sheet name="Recent Transactions" sheetId="23" r:id="rId23"/>
    <s:sheet name="New Accounting Pronouncements N" sheetId="24" r:id="rId24"/>
    <s:sheet name="Basis of Presentation (Policies" sheetId="25" r:id="rId25"/>
    <s:sheet name="Research and Development Expe26" sheetId="26" r:id="rId26"/>
    <s:sheet name="Other Expense, Net (Tables)" sheetId="27" r:id="rId27"/>
    <s:sheet name="Inventories, net (Tables)" sheetId="28" r:id="rId28"/>
    <s:sheet name="Property, Plant and Equipment29" sheetId="29" r:id="rId29"/>
    <s:sheet name="Product Warranty (Tables)" sheetId="30" r:id="rId30"/>
    <s:sheet name="Notes Payable and Long-Term D31" sheetId="31" r:id="rId31"/>
    <s:sheet name="Fair Value Measurements (Tables" sheetId="32" r:id="rId32"/>
    <s:sheet name="Financial Instruments (Tables)" sheetId="33" r:id="rId33"/>
    <s:sheet name="Retirement Benefit Plans (Table" sheetId="34" r:id="rId34"/>
    <s:sheet name="Stock-Based Compensation (Table" sheetId="35" r:id="rId35"/>
    <s:sheet name="Accumulated Other Comprehensi36" sheetId="36" r:id="rId36"/>
    <s:sheet name="Contingencies (Tables)" sheetId="37" r:id="rId37"/>
    <s:sheet name="Restructuring (Tables)" sheetId="38" r:id="rId38"/>
    <s:sheet name="Earnings Per Share (Tables)" sheetId="39" r:id="rId39"/>
    <s:sheet name="Reporting Segments (Tables)" sheetId="40" r:id="rId40"/>
    <s:sheet name="Recent Transactions (Tables)" sheetId="41" r:id="rId41"/>
    <s:sheet name="Research and Development Expe42" sheetId="42" r:id="rId42"/>
    <s:sheet name="Other Expense, Net (Details)" sheetId="43" r:id="rId43"/>
    <s:sheet name="Income Taxes (Details)" sheetId="44" r:id="rId44"/>
    <s:sheet name="Inventories, net (Details)" sheetId="45" r:id="rId45"/>
    <s:sheet name="Property, Plant and Equipment46" sheetId="46" r:id="rId46"/>
    <s:sheet name="Product Warranty (Details)" sheetId="47" r:id="rId47"/>
    <s:sheet name="Notes Payable and Long-Term D48" sheetId="48" r:id="rId48"/>
    <s:sheet name="Fair Value Measurements (Detail" sheetId="49" r:id="rId49"/>
    <s:sheet name="Financial Instruments - Derivat" sheetId="50" r:id="rId50"/>
    <s:sheet name="Financial Instruments - Balance" sheetId="51" r:id="rId51"/>
    <s:sheet name="Financial Instruments - Income " sheetId="52" r:id="rId52"/>
    <s:sheet name="Retirement Benefit Plans (Detai" sheetId="53" r:id="rId53"/>
    <s:sheet name="Stock Based Compensation (Detai" sheetId="54" r:id="rId54"/>
    <s:sheet name="Accumulated Other Comprehensi55" sheetId="55" r:id="rId55"/>
    <s:sheet name="Contingencies (Details)" sheetId="56" r:id="rId56"/>
    <s:sheet name="Restructuring (Details)" sheetId="57" r:id="rId57"/>
    <s:sheet name="Earnings Per Share (Details)" sheetId="58" r:id="rId58"/>
    <s:sheet name="Reporting Segments (Details)" sheetId="59" r:id="rId59"/>
    <s:sheet name="Recent Transactions (Details)" sheetId="60" r:id="rId60"/>
    <s:sheet name="New Accounting Pronouncements (" sheetId="61" r:id="rId61"/>
  </s:sheets>
  <s:definedNames/>
  <s:calcPr calcId="124519" calcMode="auto" fullCalcOnLoad="1"/>
</s:workbook>
</file>

<file path=xl/sharedStrings.xml><?xml version="1.0" encoding="utf-8"?>
<sst xmlns="http://schemas.openxmlformats.org/spreadsheetml/2006/main" uniqueCount="627">
  <si>
    <t>Document and Entity Information Document - shares</t>
  </si>
  <si>
    <t>9 Months Ended</t>
  </si>
  <si>
    <t>Sep. 30, 2015</t>
  </si>
  <si>
    <t>Oct. 23, 2015</t>
  </si>
  <si>
    <t>Entity Information [Line Items]</t>
  </si>
  <si>
    <t>Entity Registrant Name</t>
  </si>
  <si>
    <t>BORGWARNER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Millions</t>
  </si>
  <si>
    <t>Dec. 31, 2014</t>
  </si>
  <si>
    <t>ASSETS</t>
  </si>
  <si>
    <t>Cash</t>
  </si>
  <si>
    <t>Receivables, net</t>
  </si>
  <si>
    <t>Inventories, net</t>
  </si>
  <si>
    <t>Deferred income taxes</t>
  </si>
  <si>
    <t>Prepayments and other current assets</t>
  </si>
  <si>
    <t>Total current assets</t>
  </si>
  <si>
    <t>Property, plant and equipment, net</t>
  </si>
  <si>
    <t>Investments and other long-term receivables</t>
  </si>
  <si>
    <t>Goodwill</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Condensed Consolidated Statements of Operations (Unaudited) - USD ($) shares in Thousands, $ in Millions</t>
  </si>
  <si>
    <t>3 Months Ended</t>
  </si>
  <si>
    <t>Sep. 30, 2014</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Dividends declared per share</t>
  </si>
  <si>
    <t>Condensed Consolidated Statements of Comprehensive (Loss) Income - USD ($) $ in Millions</t>
  </si>
  <si>
    <t>Statement of Comprehensive Income [Abstract]</t>
  </si>
  <si>
    <t>Other comprehensive loss</t>
  </si>
  <si>
    <t>Foreign currency translation adjustments</t>
  </si>
  <si>
    <t>Hedge instruments</t>
  </si>
  <si>
    <t>[1]</t>
  </si>
  <si>
    <t>Defined benefit postretirement plans</t>
  </si>
  <si>
    <t>Total other comprehensive loss attributable to BorgWarner Inc.</t>
  </si>
  <si>
    <t>Comprehensive income (loss) attributable to BorgWarner Inc.</t>
  </si>
  <si>
    <t>Comprehensive loss attributable to the noncontrolling interest</t>
  </si>
  <si>
    <t>Comprehensive income (loss)</t>
  </si>
  <si>
    <t>Net of income taxes.</t>
  </si>
  <si>
    <t>Condensed Consolidated Statements of Cash Flows (Unaudited) - USD ($) $ in Millions</t>
  </si>
  <si>
    <t>OPERATING</t>
  </si>
  <si>
    <t>Adjustments to reconcile net earnings to net cash flows from operations:</t>
  </si>
  <si>
    <t>Depreciation and tooling amortization</t>
  </si>
  <si>
    <t>Amortization of intangible assets and other</t>
  </si>
  <si>
    <t>Restructuring expense, net of cash paid</t>
  </si>
  <si>
    <t>Gain on previously held equity interest</t>
  </si>
  <si>
    <t>Stock-based compensation expense</t>
  </si>
  <si>
    <t>Deferred income tax provision</t>
  </si>
  <si>
    <t>Equity in affiliates’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Payments for businesses acquired, net of cash acquired</t>
  </si>
  <si>
    <t>Proceeds from asset disposals and other</t>
  </si>
  <si>
    <t>Net cash used in investing activities</t>
  </si>
  <si>
    <t>FINANCING</t>
  </si>
  <si>
    <t>Net (decrease) increase in notes payable</t>
  </si>
  <si>
    <t>Additions to long-term debt, net of debt issuance costs</t>
  </si>
  <si>
    <t>Repayments of long-term debt, including current portion</t>
  </si>
  <si>
    <t>Payments for purchase of treasury stock</t>
  </si>
  <si>
    <t>Proceeds from stock options exercised, including the tax benefit</t>
  </si>
  <si>
    <t>Taxes paid on employees' restricted stock award vestings</t>
  </si>
  <si>
    <t>Dividends paid to BorgWarner stockholders</t>
  </si>
  <si>
    <t>Dividends paid to noncontrolling stockholders</t>
  </si>
  <si>
    <t>Net cash provided by (used in) financing activities</t>
  </si>
  <si>
    <t>Effect of exchange rate changes on cash</t>
  </si>
  <si>
    <t>Net increase (decrease) in cash</t>
  </si>
  <si>
    <t>Cash at beginning of year</t>
  </si>
  <si>
    <t>Cash at end of period</t>
  </si>
  <si>
    <t>Cash paid during the period for:</t>
  </si>
  <si>
    <t>Interest</t>
  </si>
  <si>
    <t>Income taxes, net of refunds</t>
  </si>
  <si>
    <t>Non-cash investing transactions</t>
  </si>
  <si>
    <t>Liabilities assumed from business acquired</t>
  </si>
  <si>
    <t>Non-cash financing transactions</t>
  </si>
  <si>
    <t>Debt assumed from business acquired</t>
  </si>
  <si>
    <t>Basis of Presentation</t>
  </si>
  <si>
    <t>Organization, Consolidation and Presentation of Financial Statements [Abstract]</t>
  </si>
  <si>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presentation of results have been included. Operating results for the three and nine months ended September 30, 2015 are not necessarily indicative of the results that may be expected for the year ending December 31, 2015. The balance sheet as of December 31, 2014 was derived from the audited financial statements as of that date. For further information, refer to the Consolidated Financial Statements and Footnotes thereto included in the Company’s Annual Report on Form 10-K for the year ended December 31, 2014.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September 30, Nine Months Ended September 30, (in millions) 2015 2014 2015 2014 Gross R&amp;D expenditures $ 95.6 $ 96.1 $ 282.2 $ 292.1 Customer reimbursements (20.4 ) (10.8 ) (51.5 ) (34.7 ) Net R&amp;D expenditures $ 75.2 $ 85.3 $ 230.7 $ 257.4 The Company has contracts with several customers at the Company's various R&amp;D locations. No such contract exceeded 5% of annual net R&amp;D expenditures in any of the periods presented.</t>
  </si>
  <si>
    <t>Other Expense, Net</t>
  </si>
  <si>
    <t>Other Income and Expenses [Abstract]</t>
  </si>
  <si>
    <t>Other Expense, net</t>
  </si>
  <si>
    <t>Other Expense, net Items included in other expense, net consist of: Three Months Ended September 30, Nine Months Ended September 30, (in millions) 2015 2014 2015 2014 Restructuring expense $ 9.3 $ 13.1 $ 41.3 $ 67.6 Merger and acquisition expense 3.9 — 3.9 — Gain on previously held equity interest — — (10.8 ) — Pension settlement — 2.7 — 2.7 Other income (0.1 ) (3.5 ) (1.0 ) (8.2 ) Other expense, net $ 13.1 $ 12.3 $ 33.4 $ 62.1 During the first nine months of 2015 and 2014, the Company recorded restructuring expense of $41.3 million and $67.6 million , respectively. This expense relates to Drivetrain and Engine segment actions designed to improve future profitability and competitiveness, as well as a global realignment plan intended to enhance treasury management flexibility. See the Restructuring footnote to the Condensed Consolidated Financial Statements for further discussion of these expenses. On July 13, 2015, the Company announced that it had entered into a definitive agreement to acquire Remy International, Inc. ("Remy"). During the third quarter of 2015, the Company incurred $3.9 million of expenses primarily related to this anticipated transaction. During the first quarter of 2015, the Company completed the purchase of the remaining 51% of BERU Diesel Start Systems Pvt. Ltd. ("BERU Diesel") by acquiring the shares of its former joint venture partner. As a result of this transaction, the Company recorded a $10.8 million gain on the previously held equity interest in this joint venture. See the Recent Transactions footnote to the Condensed Consolidated Financial Statements for further discussion of this acquisition. In July 2014, the Company discharged certain U.S. pension plan obligations by making lump-sum payments to former employees of the Company. As a result of this action, the Company recorded a settlement loss of $2.7 million in the U.S. pension plan during the third quarter of 2014.</t>
  </si>
  <si>
    <t>Income Taxes</t>
  </si>
  <si>
    <t>Income Tax Disclosure [Abstract]</t>
  </si>
  <si>
    <t xml:space="preserve">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At September 30, 2015, the Company's effective tax rate for the first nine months was 30.0% . This rate includes tax benefits of $4.1 million related to restructuring expense as discussed in the Other Expense, net footnote to the Condensed Consolidated Financial Statements, $4.1 million primarily related to foreign tax incentives and $3.9 million related to tax settlements, partially offset by $5.8 million of tax expense related to a global realignment plan. At September 30, 2014, the Company's effective tax rate for the first nine months was 29.4% , which includes tax benefits of $11.9 million and $0.9 million related to restructuring expense and the pension plan settlement loss, respectively, discussed in the Other Expense, net footnote to the Condensed Consolidated Financial Statements. The annual effective tax rates differ from the U.S. statutory rate primarily due to foreign rates which differ from those in the U.S., the realization of certain business tax credits, including foreign tax credits, and favorable permanent differences between book and tax treatment for certain items, including equity in affiliates' earnings. </t>
  </si>
  <si>
    <t>Inventory Disclosure [Abstract]</t>
  </si>
  <si>
    <t>Inventories, net Inventories are valued at the lower of cost or market. The cost of U.S. inventories is determined by the last-in, first-out (“LIFO”) method, while the operations outside the U.S. use the first-in, first-out (“FIFO”) or average-cost methods. Inventories consisted of the following: September 30, December 31, (in millions) 2015 2014 Raw material and supplies $ 327.2 $ 319.5 Work in progress 88.5 89.0 Finished goods 125.3 115.5 FIFO inventories 541.0 524.0 LIFO reserve (17.9 ) (18.3 ) Inventories, net $ 523.1 $ 505.7</t>
  </si>
  <si>
    <t>Property, Plant and Equipment, net</t>
  </si>
  <si>
    <t>Property, Plant and Equipment [Abstract]</t>
  </si>
  <si>
    <t>Property, Plant and Equipment, net September 30, December 31, (in millions) 2015 2014 Land, land use rights and buildings $ 720.5 $ 784.8 Machinery and equipment 1,910.8 1,940.3 Capital leases 7.1 8.4 Construction in progress 389.1 310.4 Total property, plant and equipment, gross 3,027.5 3,043.9 Less: accumulated depreciation (987.5 ) (1,076.8 ) Property, plant and equipment, net, excluding tooling 2,040.0 1,967.1 Tooling, net of amortization 145.2 126.8 Property, plant and equipment, net $ 2,185.2 $ 2,093.9 As of September 30, 2015 and December 31, 2014, accounts payable of $57.4 million and $58.4 million , respectively, were related to property, plant and equipment purchases. Interest costs capitalized for the nine months ended September 30, 2015 and 2014 were $12.4 million and $10.5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15 2014 Beginning balance, January 1 $ 132.0 $ 72.7 Provisions 14.0 27.7 Acquisition* (17.1 ) 64.9 Payments (39.5 ) (32.4 ) Translation adjustment (8.1 ) (4.6 ) Ending balance, September 30 $ 81.3 $ 128.3 ____________________________________ * The 2014 acquisition relates to the Company's 2014 purchase of Gustav Wahler GmbH u. Co. KG and its general partner. In the fourth quarter of 2014, a measurement period adjustment of $42.1 million was made to increase the fair value of the warranty liability at the acquisition date, see Note 7 "Product Warranty" to the Company's Annual Report on Form 10-K for the year ended December 31, 2014 for additional details. In the second quarter of 2015, the Company settled a significant warranty claim associated with a product issue that pre-dated the Company's acquisition of Gustav Wahler GmbH u. Co. KG. Including the impact of the reversal of a corresponding receivable, this settlement had an immaterial impact on the Condensed Consolidated Balance Sheet at September 30, 2015 and Condensed Consolidated Statements of Operations for the nine months ended September 30, 2015. The product warranty liability is classified in the Condensed Consolidated Balance Sheets as follows: September 30, December 31, (in millions) 2015 2014 Accounts payable and accrued expenses $ 51.2 $ 91.9 Other non-current liabilities 30.1 40.1 Total product warranty liability $ 81.3 $ 132.0</t>
  </si>
  <si>
    <t>Notes Payable and Long-Term Debt</t>
  </si>
  <si>
    <t>Debt Disclosure [Abstract]</t>
  </si>
  <si>
    <t>Notes Payable and Long-Term Debt As of September 30, 2015 and December 31, 2014, the Company had short-term and long-term debt outstanding as follows: September 30, December 31, (in millions) 2015 2014 Short-term debt Short-term borrowings $ 66.6 $ 601.2 Long-term debt 5.75% Senior notes due 11/01/16 ($150 million par value) $ 149.9 $ 149.8 8.00% Senior notes due 10/01/19 ($134 million par value) 134.0 134.0 4.625% Senior notes due 09/15/20 ($250 million par value) 248.6 248.4 3.375% Senior notes due 03/15/25 ($500 million par value) 499.0 — 7.125% Senior notes due 02/15/29 ($121 million par value) 119.5 119.4 4.375% Senior notes due 03/15/45 ($500 million par value) 498.4 — Term loan facilities and other 81.3 75.1 Unamortized portion of debt derivatives 11.8 12.1 Total long-term debt 1,742.5 738.8 Less: current portion 8.0 22.5 Long-term debt, net of current portion $ 1,734.5 $ 716.3 The weighted average interest rate on short-term borrowings outstanding as of September 30, 2015 and December 31, 2014 was 2.0% and 0.8% , respectively. The weighted average interest rate on all borrowings outstanding as of September 30, 2015 and December 31, 2014 was 4.6% and 2.9% , respectively. On March 16, 2015, BorgWarner Inc. issued $500 million in 3.375% senior notes due March 2025 and $500 million in 4.375% senior notes due March 2045. Interest is payable semi-annually in arrears on March 15 and September 15 of each year. The Company has a $1 billion multi-currency revolving credit facility which includes a feature that allows the Company's borrowings to be increased to $1.25 billion . The facility provides for borrowings through June 30, 2019. The Company has one key financial covenant as part of the credit agreement which is a debt to EBITDA ("Earnings Before Interest, Taxes, Depreciation and Amortization") ratio. The Company was in compliance with the financial covenant at September 30, 2015 and expects to remain compliant in future periods. At September 30, 2015 and December 31, 2014, the Company had no outstanding borrowings under this facility. The Company's commercial paper program allows the Company to issue short-term, unsecured commercial paper notes up to a maximum aggregate principal amount outstanding of $1 billion . Under this program, the Company may issue notes from time to time and will use the proceeds for general corporate purposes. The Company had no borrowings outstanding under this program at September 30, 2015. At December 31, 2014, the Company had outstanding borrowings of $460.9 million under this program, which is classified in the Condensed Consolidated Balance Sheets in Notes payable and other short-term debt. The total current combined borrowing capacity under the multi-currency revolving credit facility and commercial paper program cannot exceed $1 billion . As of September 30, 2015 and December 31, 2014, the estimated fair values of the Company’s senior unsecured notes totaled $1,697.9 million and $750.3 million , respectively. The estimated fair values were $48.5 million and $98.7 million higher than their carrying value at September 30, 2015 and December 31, 2014,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32.9 million and $28.3 million at September 30, 2015 and December 31, 2014, respectively. The letters of credit typically act as guarantees of payment to certain third parties in accordance with specified terms and conditions.</t>
  </si>
  <si>
    <t>Fair Value Measurements</t>
  </si>
  <si>
    <t>Fair Value Disclosures [Abstract]</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September 30, 2015 and December 31, 2014: Basis of fair value measurements (in millions) Balance at September 30, 2015 Quoted prices in active markets for identical items (Level 1) Significant other observable inputs (Level 2) Significant unobservable inputs (Level 3) Valuation technique Assets: Foreign currency contracts $ 4.1 $ — $ 4.1 $ — A Interest rate swap contracts $ 2.8 $ — $ 2.8 $ — A Other long-term receivables (insurance settlement agreement note receivable) $ 91.4 $ — $ 91.4 $ — C Liabilities: Foreign currency contracts $ 2.5 $ — $ 2.5 $ — A Commodity contracts $ 0.3 $ — $ 0.3 $ — A Net investment hedge contracts $ 3.1 $ — $ 3.1 $ — A Basis of fair value measurements (in millions) Balance at December 31, 2014 Quoted prices in active markets for identical items (Level 1) Significant other observable inputs (Level 2) Significant unobservable inputs (Level 3) Valuation technique Assets: Foreign currency contracts $ 3.8 $ — $ 3.8 $ — A Other long-term receivables (insurance settlement agreement note receivable) $ 90.4 $ — $ 90.4 $ — C Liabilities: Foreign currency contracts $ 2.9 $ — $ 2.9 $ — A</t>
  </si>
  <si>
    <t>Financial Instruments</t>
  </si>
  <si>
    <t>Derivative Instruments and Hedging Activities Disclosure [Abstract]</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September 30, 2015 and December 31, 2014, the Company had no derivative contracts that contained credit risk related contingent features. The Company uses certain commodity derivative contracts to protect against commodity price changes related to forecasted raw material and supplies purchases. The Company primarily utilizes forward and option contracts, which are designated as cash flow hedges. At September 30, 2015, the following commodity derivative contracts were outstanding: Commodity derivative contracts Commodity Volume hedged September 30, 2015 Units of measure Duration Copper 362.2 Metric Tons Dec -16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September 30, 2015, the following interest rate swaps were outstanding: Interest rate swap contracts (in millions) Hedge Type Notional Amount Duration Fixed to floating Fair value $ 250.0 Sept - 20 Fixed to floating Fair value $ 134.0 Oct - 19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Foreign currency derivative contracts require the Company, at a future date, to either buy or sell foreign currency in exchange for the operating units’ local currency. At September 30, 2015 and December 31, 2014, the following foreign currency derivative contracts were outstanding: Foreign currency derivatives (in millions) Functional currency Traded currency Notional in traded currency September 30, 2015 Notional in traded currency December 31, 2014 Duration Chinese yuan Euro 38.8 — Dec - 16 Chinese yuan US dollar 17.0 24.9 Dec - 16 Euro British pound 1.4 5.7 Dec - 15 Euro Japanese yen 1,571.7 4,371.8 Dec - 16 Euro US dollar 33.6 23.5 Dec - 16 Japanese yen Chinese yuan 23.4 88.6 Dec - 15 Japanese yen Korean won 1,641.2 6,712.5 Dec - 15 Japanese yen US dollar 1.0 3.8 Dec - 15 Korean won Euro 4.7 2.5 Dec - 16 Korean won Japanese yen 283.0 72.0 Dec - 15 Korean won US dollar 28.6 22.7 Dec - 16 Mexican peso US dollar 3.4 22.6 Dec - 15 Swedish krona Euro 8.0 31.4 Dec - 15 US dollar Euro 500.0 — Dec - 15 At September 30, 2015 and December 31, 2014, the following amounts were recorded in the Condensed Consolidated Balance Sheets as being payable to or receivable from counterparties under ASC Topic 815: Assets Liabilities (in millions) Location September 30, 2015 December 31, 2014 Location September 30, 2015 December 31, 2014 Foreign currency Prepayments and other current assets $ 3.9 $ 3.7 Accounts payable and accrued expenses $ 2.3 $ 2.4 Other non-current assets $ 0.2 $ 0.1 Other non-current liabilities $ 0.2 $ 0.5 Commodity Prepayments and other current assets $ — $ — Accounts payable and accrued expenses $ 0.3 $ — Interest rate swaps Other non-current assets $ 2.8 $ — Accounts payable and accrued expenses $ — $ — Net investment hedge Prepayments and other current assets $ — $ — Accounts payable and accrued expenses $ 3.1 $ — 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he table below shows deferred gains (losses) reported in AOCI as well as the amount expected to be reclassified to income in one year or less. The amount expected to be reclassified to income in one year or less assumes no change in the current relationship of the hedged item at September 30, 2015 market rates. (in millions) Deferred gain (loss) in AOCI at Gain (loss) expected to be reclassified to income in one year or less Contract Type September 30, 2015 December 31, 2014 Foreign currency $ 2.5 $ 1.3 $ 2.4 Commodity (0.3 ) — (0.3 ) Net investment hedge (3.6 ) 0.2 — Total $ (1.4 ) $ 1.5 $ 2.1 Derivative instruments designated as hedging instruments as defined by ASC Topic 815 held during the period resulted in the following gains and losses recorded in income: Gain (loss) reclassified from AOCI to income (effective portion) Gain (loss) recognized in income (ineffective portion) (in millions) Three Months Ended Three Months Ended Contract Type Location September 30, 2015 September 30, 2014 Location September 30, 2015 September 30, 2014 Foreign currency Sales $ (1.3 ) $ 0.7 SG&amp;A expense $ — $ 0.1 Foreign currency Cost of goods sold $ 1.8 $ 0.2 SG&amp;A expense $ — $ (0.1 ) Foreign currency SG&amp;A expense $ — $ (0.2 ) SG&amp;A expense $ — $ — Commodity Cost of goods sold $ (0.1 ) $ — Cost of goods sold $ — $ — Cross-currency swap Interest expense $ 0.4 $ — Interest expense $ — $ 0.4 Gain (loss) reclassified from AOCI to income (effective portion) Gain (loss) recognized in income (ineffective portion) (in millions) Nine Months Ended Nine Months Ended Contract Type Location September 30, 2015 September 30, 2014 Location September 30, 2015 September 30, 2014 Foreign currency Sales $ (1.6 ) $ 2.0 SG&amp;A expense $ (0.4 ) $ 0.2 Foreign currency Cost of goods sold $ 5.6 $ (1.6 ) SG&amp;A expense $ 0.1 $ (0.1 ) Foreign currency SG&amp;A expense $ — $ (0.6 ) SG&amp;A expense $ — $ — Commodity Cost of goods sold $ (0.1 ) $ — Cost of goods sold $ — $ — Cross-currency swap Interest expense $ 0.4 $ — Interest expense $ — $ 1.0 At September 30, 2015, derivative instruments that were not designated as hedging instruments as defined by ASC Topic 815 were immaterial.</t>
  </si>
  <si>
    <t>Retirement Benefit Plans</t>
  </si>
  <si>
    <t>Compensation and Retirement Disclosure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15 range from $25.0 million to $35.0 million , of which $14.4 million has been contributed through the first nine months of the year. The other postretirement benefit plans, which provide medical and life insurance benefits, are unfunded plans. In July 2014, the Company discharged certain U.S. pension plan obligations by making lump-sum payments to former employees of the Company. As a result of this action, the Company recorded a settlement loss of $2.7 million in the U.S. pension plan during the third quarter of 2014. The components of net periodic benefit cost recorded in the Condensed Consolidated Statements of Operations are as follows: Pension benefits Other postretirement employee benefits (in millions) 2015 2014 Three Months Ended September 30, US Non-US US Non-US 2015 2014 Service cost $ — $ 3.6 $ — $ 3.3 $ — $ 0.1 Interest cost 2.8 3.5 2.9 4.5 1.4 1.6 Expected return on plan assets (4.3 ) (6.1 ) (4.4 ) (5.3 ) — — Settlement — — 2.7 — — — Amortization of unrecognized prior service benefit (0.2 ) — (0.2 ) — (1.4 ) (1.5 ) Amortization of unrecognized loss 1.6 1.6 1.6 1.1 0.8 0.7 Net periodic benefit (income) cost $ (0.1 ) $ 2.6 $ 2.6 $ 3.6 $ 0.8 $ 0.9 Pension benefits Other postretirement employee benefits (in millions) 2015 2014 Nine Months Ended September 30, US Non-US US Non-US 2015 2014 Service cost $ — $ 11.0 $ — $ 9.8 $ 0.1 $ 0.2 Interest cost 8.3 10.6 9.1 13.8 4.2 5.0 Expected return on plan assets (12.9 ) (18.5 ) (13.2 ) (16.1 ) — — Settlement — — 2.7 — — — Amortization of unrecognized prior service benefit (0.6 ) — (0.6 ) — (4.2 ) (4.7 ) Amortization of unrecognized loss 4.9 5.0 4.9 3.6 2.3 2.0 Net periodic benefit (income) cost $ (0.3 ) $ 8.1 $ 2.9 $ 11.1 $ 2.4 $ 2.5</t>
  </si>
  <si>
    <t>Stock-Based Compensation</t>
  </si>
  <si>
    <t>Disclosure of Compensation Related Costs, Share-based Payments [Abstract]</t>
  </si>
  <si>
    <t>Stock-Based Compensation Under the Company's 2004 Stock Incentive Plan ("2004 Plan"), the Company granted options to purchase shares of the Company's common stock at the fair market value on the date of grant. The options vested over periods of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primari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8 million shares are authorized for grant, of which approximately 7.0 million shares are available for future issuance as of September 30, 2015. Stock options A summary of the Company’s stock option activity for the nine months ended September 30, 2015 is as follows: Shares under option (thousands) Weighted average exercise price Weighted average remaining contractual life (in years) Aggregate intrinsic value (in millions) Outstanding and exercisable at December 31, 2014 1,714 $ 16.11 1.7 $ 66.5 Exercised (251 ) $ 14.72 Outstanding and exercisable at March 31, 2015 1,463 $ 16.35 1.5 $ 64.6 Exercised (103 ) $ 14.66 Outstanding and exercisable at June 30, 2015 1,360 $ 16.48 1.3 $ 54.9 Exercised (63 ) $ 14.78 Canceled (7 ) $ 14.52 Outstanding and exercisable at September 30, 2015 1,290 $ 16.57 1.2 $ 32.3 Restricted stock The value of restricted stock is determined by the market value of the Company’s common stock at the date of grant. In 2015, restricted stock in the amount of 669,754 shares and 16,983 shares was granted to employees and non-employee directors, respectively. The value of the awards is recorded as unearned compensation within capital in excess of par value in equity and is amortized as compensation expense over the restriction periods. The Company recorded restricted stock compensation expense of $6.9 million and $21.1 million for the three and nine months ended September 30, 2015, respectively, and $5.4 million and $15.3 million for the three and nine months ended September 30, 2014, respectively. A summary of the Company’s nonvested restricted stock for the nine months ended September 30, 2015 is as follows: Shares subject to restriction (thousands) Weighted average price Nonvested at December 31, 2014 1,266 $ 43.57 Granted 563 $ 57.90 Vested (568 ) $ 38.35 Forfeited (12 ) $ 45.10 Nonvested at March 31, 2015 1,249 $ 52.49 Granted 124 $ 60.97 Vested (20 ) $ 61.79 Forfeited (5 ) $ 52.82 Nonvested at June 30, 2015 1,348 $ 53.15 Forfeited (5 ) $ 51.11 Nonvested at September 30, 2015 1,343 $ 53.15</t>
  </si>
  <si>
    <t>Accumulated Other Comprehensive Loss</t>
  </si>
  <si>
    <t>Accumulated Other Comprehensive Income (Loss) [Abstract]</t>
  </si>
  <si>
    <t>Accumulated Other Comprehensive Loss The following tables summarize the activity within accumulated other comprehensive loss during the three and nine months ended September 30, 2015 and 2014: (in millions) Foreign currency translation adjustments Hedge instruments Defined benefit postretirement plans Other Total Beginning balance, June 30, 2015 $ (326.3 ) $ 3.2 $ (219.3 ) $ 2.9 $ (539.5 ) Comprehensive income (loss) before reclassifications (37.0 ) (3.8 ) 1.4 — (39.4 ) Income taxes associated with comprehensive income (loss) before reclassifications — 1.4 (0.2 ) — 1.2 Reclassification from accumulated other comprehensive loss — (0.8 ) 2.4 — 1.6 Income taxes reclassified into net earnings — 0.2 (0.8 ) — (0.6 ) Ending balance, September 30, 2015 $ (363.3 ) $ 0.2 $ (216.5 ) $ 2.9 $ (576.7 ) (in millions) Foreign currency translation adjustments Hedge instruments Defined benefit postretirement plans Other Total Beginning balance, June 30, 2014 $ 177.3 $ (16.6 ) $ (181.6 ) $ 2.3 $ (18.6 ) Comprehensive income (loss) before reclassifications (196.1 ) 19.5 — — (176.6 ) Income taxes associated with comprehensive income (loss) before reclassifications — (7.1 ) — — (7.1 ) Reclassification from accumulated other comprehensive loss — (0.7 ) 4.4 — 3.7 Income taxes reclassified into net earnings — 0.2 (1.5 ) — (1.3 ) Ending balance, September 30, 2014 $ (18.8 ) $ (4.7 ) $ (178.7 ) $ 2.3 $ (199.9 ) (in millions) Foreign currency translation adjustments Hedge instruments Defined benefit postretirement plans Other Total Beginning balance, December 31, 2014 $ (160.7 ) $ 1.7 $ (227.3 ) $ 2.7 $ (383.6 ) Comprehensive income (loss) before reclassifications (202.6 ) 1.4 8.0 0.2 (193.0 ) Income taxes associated with comprehensive income (loss) before reclassifications — 0.1 (2.4 ) — (2.3 ) Reclassification from accumulated other comprehensive loss — (4.3 ) 7.4 — 3.1 Income taxes reclassified into net earnings — 1.3 (2.2 ) — (0.9 ) Ending balance, September 30, 2015 $ (363.3 ) $ 0.2 $ (216.5 ) $ 2.9 $ (576.7 ) (in millions) Foreign currency translation adjustments Hedge instruments Defined benefit postretirement plans Other Total Beginning balance, December 31, 2013 $ 181.1 $ (16.0 ) $ (181.5 ) $ 2.4 $ (14.0 ) Comprehensive income (loss) before reclassifications (199.9 ) 16.7 — (0.1 ) (183.3 ) Income taxes associated with comprehensive income (loss) before reclassifications — (5.7 ) — — (5.7 ) Reclassification from accumulated other comprehensive loss — 0.2 5.2 — 5.4 Income taxes reclassified into net earnings — 0.1 (2.4 ) — (2.3 ) Ending balance, September 30, 2014 $ (18.8 ) $ (4.7 ) $ (178.7 ) $ 2.3 $ (199.9 )</t>
  </si>
  <si>
    <t>Contingencies</t>
  </si>
  <si>
    <t>Commitments and Contingencies Disclosure [Abstract]</t>
  </si>
  <si>
    <t>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Litigation 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4.0 million as a result of the Court's decision. 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 - 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Environmental T 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6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4.9 million and $6.2 million at September 30, 2015 and at December 31, 2014, respectively. The Company expects to pay out substantially all of the amounts accrued for environmental liability over the next five years. In connection with the sale of Kuhlman Electric Corporation (“Kuhlman Electric”), the Company agreed to indemnify the buyer and Kuhlman Electric for certain environmental liabilities, then unknown to the Company, relating to certain operations of Kuhlman Electric that pre-date the Company's 1999 acquisition of Kuhlman Electric. The Company previously settled or obtained dismissals of various lawsuits that were filed against Kuhlman Electric and others, including the Company, on behalf of plaintiffs alleging personal injury relating to alleged environmental contamination at its Crystal Springs, Mississippi plant. The Company filed a lawsuit against Kuhlman Electric and a related entity challenging the validity of the indemnity and the defendants filed counterclaims (the “Indemnity Action”) and a related lawsuit. On September 28, 2015, the parties entered into a confidential settlement agreement that, among other things, released and terminated all of BorgWarner’s indemnity obligations. Pursuant to the settlement agreement, the parties voluntarily dismissed the Indemnity Action on September 29, 2015 and the related lawsuit was dismissed on October 13, 2015. The Company continues to pursue insurance coverage actions for reimbursement of amounts it spent under the indemnity. The Company may in the future become subject to further legal proceedings. Product Liability 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products that were manufactured many years ago and contained encapsulated asbestos. The nature of the fibers, the encapsulation and the manner of use lead the Company to believe that these products are highly unlikely to cause harm. As of September 30, 2015 and December 31, 2014, the Company had approximately 11,700 and 13,300 pending asbestos-related product liability claims, respectively. The decrease in the pending claims is primarily a result of the Company's continued efforts to obtain dismissal of dormant claims. The Company's policy is to vigorously defend against these lawsuits and the Company has been successful in obtaining dismissal of many claims without any payment. The nature of the historical product being encapsulated and the lifecycle of the product allow the Company to aggressively defend against these lawsuits. The Company expects that the vast majority of the pending asbestos-related product liability claims where it is a defendant (or has an obligation to indemnify a defendant) will result in no payment being made by the Company or its insurers. In the first nine months of 2015, of the approximately 3,200 claims resolved, 262 ( 8% ) resulted in payment being made to a claimant by or on behalf of the Company. In the full year of 2014, of the approximately 6,500 claims resolved, 397 ( 6% ) resulted in payment being made to a claimant by or on behalf of the Company. Prior to June 2004, the settlement and defense costs associated with all claims were paid by the Company's primary layer insurance carriers under a series of interim funding arrangements. In addition to the primary insurance available for asbestos-related claims, the Company has excess insurance coverage available for potential future asbestos-related product claim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is includes a settlement with a carrier that occurred in the third quarter of 2015. The Company is vigorously pursuing the litigation against the remaining insurers. In August 2013, the Los Angeles Superior Court entered a jury verdict against the Company in an asbestos-related personal injury action with damages of $35.0 million , of which $32.5 million were punitive and would not be recoverable through insurance. In July 2015, the Court of Appeal for the State of California issued a verdict striking the $32.5 million in punitive damages assessed by the Los Angeles Superior Court, that decision was appealed. In October 2015, the appeal was denied by the California Supreme Court. To date, the Company has paid and accrued $378.6 million in defense and indemnity costs in advance of insurers' reimbursement and has received $228.4 million in cash and notes from insurers. The net balance of $150.2 million is expected to be fully recovered. Timing of recovery is dependent on final resolution of the declaratory judgment action referred to above or additional negotiated settlements. At December 31, 2014, insurers owed $141.9 million in association with these claims. In addition to the $150.2 million net balance relating to past settlements and defense costs, the Company has estimated a liability of $111.9 million f or claims asserted, but not yet resolved and their related defense costs at September 30, 2015. The Company also has a related asset of $111.9 million to recognize proceeds from the insurance carriers, which is expected to be fully recovered. Receipt of these proceeds is not expected prior to the resolution of the declaratory judgment action referred to above, which is expected to occur subsequent to September 30, 2016 . At December 31, 2014, the comparable value of the accrued liability and associated insurance asset was $111.8 million . The amounts recorded in the Condensed Consolidated Balance Sheets related to the estimated future settlement of existing claims are as follows: September 30, December 31, (in millions) 2015 2014 Assets: Other non-current assets $ 111.9 $ 111.8 Total insurance assets $ 111.9 $ 111.8 Liabilities: Accounts payable and accrued expenses $ 48.6 $ 47.4 Other non-current liabilities 63.3 64.4 Total accrued liabilities $ 111.9 $ 111.8 The Company believes that its ultimate liability (i.e., the total of its indemnity or other claim dispositions plus legal related fees) cannot be reasonably estimated at this time in excess of amounts accrued. The Company's ability to reasonably estimate its liability has been significantly affected by, among other factors, the volatility of asbestos-related litigation in the United States, the significant number of co-defendants that have filed for bankruptcy, the magnitude and timing of co-defendant bankruptcy trust payments, the inherent uncertainty of future disease incidence and claiming patterns against the Company, and the impact of tort reform legislation that may be enacted at the state or federal levels. The Company’s ability to reasonably estimate its liability for asbestos-related claims may also be affected in the future by the new discovery of facts; changes in litigation; the impact of any possible tort reform; changes in assumptions regarding the number and nature of asbestos-related claims, including the total population claiming exposure; the amounts of any judgments over time; and changes in settlement/defense strategies. The Company reviews factors relevant to asbestos-related claims that have been, or may in the future, be asserted against it on an ongoing basis.</t>
  </si>
  <si>
    <t>Restructuring</t>
  </si>
  <si>
    <t>Restructuring and Related Activities [Abstract]</t>
  </si>
  <si>
    <t>Restructuring In the fourth quarter of 2013, the Company initiated actions primarily in the Drivetrain segment designed to improve future profitability and competitiveness. As a continuation of these actions, in 2014, the Company finalized severance agreements with two labor unions at separate facilities in Western Europe for approximately 350 employees. The Company recorded restructuring expense related to these facilities of $3.5 million and $18.7 million for the three and nine months ended September 30, 2015, respectively, and $7.4 million and $52.2 million for the three and nine months ended September 30, 2014, respectively. Included in this restructuring expense are employee termination benefits of $0.4 million and $13.6 million for the three and nine months ended September 30, 2015, respectively, and $5.3 million and $43.8 million for the three and nine months ended September 30, 2014, respectively. Also included is other restructuring expense of $3.1 million and $5.1 million for the three and nine months ended September 30, 2015, respectively, and $2.1 million and $8.4 million for the three and nine months ended September 30, 2014 respectively. The Company expects negligible restructuring expense related to employee termination benefits to be incurred in the remainder of 2015 related to these actions. Cash payments for these restructuring activities are expected to be complete by the end of 2015. In the second quarter of 2014, the Company initiated actions to improve the future profitability and competitiveness of Gustav Wahler GmbH u. Co. KG and its general partner ("Wahler"). The Company recorded restructuring expense related to Wahler of $2.4 million and $5.0 million for the three and nine months ended September 30, 2015, respectively, and $2.2 million and $5.3 million in the three and nine months ended September 30, 2014, respectively. These restructuring expenses are primarily related to employee termination benefits. These termination benefits relate to approximately 40 employees in Germany in 2015 and 80 employees in Germany, Brazil and China in 2014. The Company recorded restructuring expense of $3.0 million and $15.1 million for the three and nine months ended September 30, 2015, respectively, and $3.5 million and $6.6 million for the three and nine months ended September 30, 2014, respectively, related to a global realignment plan intended to enhance treasury management flexibility by creating a legal entity structure that better aligns with the Company's business strategy. On July 1, 2015, the Company completed a structural optimization process involving BorgWarner Morse TEC LLC f/k/a BorgWarner Morse TEC Inc. (“Morse TEC”), a Delaware limited liability company wholly owned by BorgWarner Inc. As part of that process, (i) Morse TEC's Mexican subsidiary redeemed the variable capital stock held by Morse TEC for cash, which was thereafter distributed by Morse TEC to BorgWarner Inc., and Morse TEC sold the fixed capital stock of that Mexican subsidiary held by Morse TEC to a wholly-owned U.S. subsidiary of BorgWarner Inc. for cash; (ii) Morse TEC sold the stock of its Indian subsidiary to a wholly-owned Luxembourg subsidiary of BorgWarner Inc. in exchange for the cancellation of debt owed by Morse TEC to that Luxembourg subsidiary; (iii) Morse TEC sold certain of its operating assets to BorgWarner Ithaca LLC, a Delaware limited liability company wholly-owned by BorgWarner Inc., in exchange for cash and certain intercompany notes, one of which was subsequently distributed to BorgWarner Inc.; (iv) Morse TEC distributed the stock of the U.S. holding company for its Japanese and Korean subsidiaries to BorgWarner Inc.; and (v) Morse TEC retained the stock of its Canadian subsidiary, certain additional assets, and insurance and related accounts receivable and other asset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s display a rollforward of the severance accruals recorded within the Company's Condensed Consolidated Balance Sheet and the related cash flow activity for the three and nine months ended September 30, 2015 and 2014: Severance Accruals (in millions) Drivetrain Engine Total Balance at December 31, 2014 $ 41.9 $ 2.0 $ 43.9 Provision 7.4 0.4 7.8 Cash payments (10.7 ) (0.9 ) (11.6 ) Translation adjustment (4.7 ) (0.2 ) (4.9 ) Balance at March 31, 2015 $ 33.9 $ 1.3 $ 35.2 Provision 6.8 2.6 9.4 Cash payments (25.9 ) (1.7 ) (27.6 ) Translation adjustment 1.3 — 1.3 Balance at June 30, 2015 $ 16.1 $ 2.2 $ 18.3 Provision 0.4 2.8 3.2 Cash payments (6.1 ) (3.5 ) (9.6 ) Translation adjustment 0.1 — 0.1 Balance at September 30, 2015 $ 10.5 $ 1.5 $ 12.0 Severance Accruals (in millions) Drivetrain Engine Total Balance at December 31, 2013 $ 8.4 $ 2.9 $ 11.3 Provision 32.1 0.7 32.8 Cash payments (1.2 ) (1.7 ) (2.9 ) Balance at March 31, 2014 $ 39.3 $ 1.9 $ 41.2 Provision 6.4 3.6 10.0 Cash payments (2.7 ) (3.9 ) (6.6 ) Translation adjustment (0.2 ) — (0.2 ) Balance at June 30, 2014 $ 42.8 $ 1.6 $ 44.4 Provision 5.3 2.2 7.5 Cash payments (1.1 ) (1.4 ) (2.5 ) Translation adjustment (3.2 ) (0.2 ) (3.4 ) Balance at September 30, 2014 $ 43.8 $ 2.2 $ 46.0</t>
  </si>
  <si>
    <t>Earnings Per Share</t>
  </si>
  <si>
    <t>Earnings Per Share [Abstract]</t>
  </si>
  <si>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he following table reconciles the numerators and denominators used to calculate basic and diluted earnings per share of common stock: Three Months Ended September 30, Nine Months Ended September 30, (in millions, except per share amounts) 2015 2014 2015 2014 Basic earnings per share: Net earnings attributable to BorgWarner Inc. $ 157.4 $ 166.6 $ 484.4 $ 515.9 Weighted average shares of common stock outstanding 224.837 227.077 225.329 227.395 Basic earnings per share of common stock $ 0.70 $ 0.73 $ 2.15 $ 2.27 Diluted earnings per share: Net earnings attributable to BorgWarner Inc. $ 157.4 $ 166.6 $ 484.4 $ 515.9 Weighted average shares of common stock outstanding 224.837 227.077 225.329 227.395 Effect of stock-based compensation 1.154 1.591 1.236 1.827 Weighted average shares of common stock outstanding including dilutive shares 225.991 228.668 226.565 229.222 Diluted earnings per share of common stock $ 0.70 $ 0.73 $ 2.14 $ 2.25 </t>
  </si>
  <si>
    <t>Reporting Segments</t>
  </si>
  <si>
    <t>Segment Reporting [Abstract]</t>
  </si>
  <si>
    <t>Reporting Segments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Net Sales by Reporting Segment Three Months Ended September 30, Nine Months Ended September 30, (in millions) 2015 2014 2015 2014 Engine $ 1,308.9 $ 1,412.4 $ 4,102.8 $ 4,322.0 Drivetrain 583.7 627.0 1,821.8 2,016.4 Inter-segment eliminations (8.6 ) (7.3 ) (24.5 ) (25.2 ) Net sales $ 1,884.0 $ 2,032.1 $ 5,900.1 $ 6,313.2 Adjusted Earnings Before Interest, Income Taxes and Noncontrolling Interest (“Adjusted EBIT”) Three Months Ended September 30, Nine Months Ended September 30, (in millions) 2015 2014 2015 2014 Engine $ 211.9 $ 222.6 $ 670.3 $ 696.0 Drivetrain 70.3 68.0 213.4 237.6 Adjusted EBIT 282.2 290.6 883.7 933.6 Restructuring expense 9.3 13.1 41.3 67.6 Merger and acquisition expense 3.9 — 3.9 — Gain on previously held equity interest — — (10.8 ) — Pension settlement — 2.7 — 2.7 Corporate, including equity in affiliates' earnings and stock-based compensation 23.2 22.3 81.8 76.0 Interest income (2.0 ) (1.4 ) (5.3 ) (4.3 ) Interest expense and finance charges 15.0 9.0 42.6 26.2 Earnings before income taxes and noncontrolling interest 232.8 244.9 730.2 765.4 Provision for income taxes 66.9 71.9 219.2 225.3 Net earnings 165.9 173.0 511.0 540.1 Net earnings attributable to the noncontrolling interest, net of tax 8.5 6.4 26.6 24.2 Net earnings attributable to BorgWarner Inc. $ 157.4 $ 166.6 $ 484.4 $ 515.9 Total Assets (in millions) September 30, 2015 December 31, 2014 Engine $ 4,032.2 $ 3,936.2 Drivetrain 1,880.4 1,783.5 Total 5,912.6 5,719.7 Corporate * 1,774.5 1,508.3 Total assets $ 7,687.1 $ 7,228.0 ____________________________________ * Corporate assets include investments and other long-term receivables and deferred income taxes.</t>
  </si>
  <si>
    <t>Recent Transactions</t>
  </si>
  <si>
    <t>Business Combinations [Abstract]</t>
  </si>
  <si>
    <t>Recent Transactions Remy International, Inc. On July 13, 2015, the Company announced that it had entered into a definitive agreement to acquire Remy for $29.50 per share in cash, which implies an enterprise value of Remy of approximately $1.2 billion . Remy is a global market leading producer of rotating electrical components with key technologies and operations in 10 countries. This acquisition is expected to strengthen the Company’s position in the rapidly developing powertrain electrification trend. As of December 31, 2014, Remy employed approximately 6,600 people and, for the fiscal year, generated net sales of approximately $1.2 billion . The transaction is expected to close in the fourth quarter of 2015 subject to certain customary terms and conditions, including a regulatory clearance. BERU Diesel Start Systems Pvt. Ltd. In January 2015, the Company completed the purchase of the remaining 51% of BERU Diesel by acquiring the shares of its former joint venture partner. The former joint venture was formed in 1996 to develop and manufacture glow plugs in India. After this transaction, the Company owns 100% of the entity. The cash paid, net of cash acquired, was $12.6 million ( 783.1 million Indian rupees). The operating results are reported within the Company's Engine reporting segment. The Company paid $12.6 million , which is recorded as an investing activity in the Company's Condensed Consolidated Statement of Cash Flows. As a result of this transaction, the Company recorded a $10.8 million gain on the previously held equity interest in this joint venture. Additionally, the Company acquired assets of $16.0 million , including $11.2 million in definite-lived intangible assets, and assumed liabilities of $4.6 million . The Company also recorded $13.9 million of goodwill, which is expected to be non-deductible for tax purposes. Gustav Wahler GmbH u. Co KG On February 28, 2014, the Company acquired 100% of the equity interests in Gustav Wahler GmbH u. Co. KG and its general partner ("Wahler"). Wahler was a producer of exhaust gas recirculation ("EGR") valves, EGR tubes and thermostats, and had operations in Germany, Brazil, the U.S., China and Slovakia. The cash paid, net of cash acquired was $110.5 million ( 80.1 million Euro). The operating results and assets are reported within the Company's Engine reporting segment as of the date of the acquisition. The Company paid $110.5 million , which is recorded as an investing activity in the Company's Condensed Consolidated Statement of Cash Flows. Additionally, the Company assumed retirement-related liabilities of $3.2 million and assumed debt of $40.3 million , which are reflected in the supplemental cash flow information on the Company's Condensed Consolidated Statement of Cash Flows. The following table summarizes the aggregated estimated fair value of the assets acquired and liabilities assumed on February 28, 2014, the date of acquisition: (in millions) Receivables, net $ 52.4 Inventories, net 46.8 Property, plant and equipment, net 55.3 Goodwill 74.6 Other intangible assets 42.7 Other assets and liabilities (47.4 ) Accounts payable and accrued expenses (70.4 ) Total consideration, net of cash acquired 154.0 Less: Assumed retirement-related liabilities 3.2 Less: Assumed debt 40.3 Cash paid, net of cash acquired $ 110.5 In connection with the acquisition, the Company capitalized $24.9 million for customer relationships, $10.2 million for know-how, $4.1 million for patented technology and $3.5 million for the Wahler trade name. These intangible assets will be amortized over a period of 5 to 15 years. The income approach was used to determine the fair value of all intangible assets. Additionally, $56.9 million in goodwill is non-deductible for tax purposes.</t>
  </si>
  <si>
    <t>New Accounting Pronouncements New Accounting Pronouncements</t>
  </si>
  <si>
    <t>New Accounting Pronouncements [Abstract]</t>
  </si>
  <si>
    <t>New Accounting Pronouncements</t>
  </si>
  <si>
    <t xml:space="preserve">(19) New Accounting Pronouncements In September 2015, the Financial Accounting Standards Board ("FASB") issued Accounting Standard Update ("ASU") No. 2015-16, "Simplifying the Accounting for Measurement-Period Adjustments." Under this guidance, an acquirer is required to recognize adjustments to provisional amounts that are identified during the measurement period in the reporting period in which the adjustment amounts are determined. This guidance is effective for interim and annual reporting periods beginning after December 15, 2015. The Company does not expect this guidance to have a material impact on its Consolidated Financial Statements. In August 2015, the FASB issued ASU No. 2015-15, "Presentation and Subsequent Measurement of Debt Issuance Costs Associated with Line-of-Credit Arrangements." Under this guidance, debt issuance costs associated with line-of-credit arrangements would be deferred as an asset and amortized ratably over the term, regardless of whether there are any outstanding borrowings on the line-of-credit arrangement. This guidance is effective for interim and annual reporting periods beginning after December 15, 2015. The Company does not expect this guidance to have a material impact on its Consolidated Financial Stateme nts. In July 2015, the FASB issued ASU No. 2015-11, "Simplifying the Measurement of Inventory." Under this guidance, inventory should be measured at the lower of cost and net realizable value. Subsequent measurement is unchanged for inventory measured using LIFO or the retail inventory method. This guidance is effective for interim and annual reporting periods beginning after December 15, 2016. The Company does not expect this guidance to have a material impact on its Consolidated Financial Statements. In May 2015, the FASB issued ASU No. 2015-07, "Disclosures for Investments in Certain Entities That Calculate Net Asset Value per Share (or Its Equivalent)." Under this guidance, investments measured at net asset value, as a practical expedient for fair value, are excluded from the fair value hierarchy. This guidance is effective for interim and annual reporting periods beginning after December 15, 2015. The Company is currently evaluating the impact this guidance will have on its Consolidated Financial Statements. In April 2015, the FASB issued ASU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September 30, 2015 this guidance would result in the reduction of assets and liabilities by approximately $12 million .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7 . The Company is currently evaluating the impact this guidance will have on its Consolidated Financial Statements. </t>
  </si>
  <si>
    <t>Basis of Presentation (Policies)</t>
  </si>
  <si>
    <t>Basis of Accounting</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presentation of results have been included. Operating results for the three and nine months ended September 30, 2015 are not necessarily indicative of the results that may be expected for the year ending December 31, 2015. The balance sheet as of December 31, 2014 was derived from the audited financial statements as of that date. For further information, refer to the Consolidated Financial Statements and Footnotes thereto included in the Company’s Annual Report on Form 10-K for the year ended December 31, 2014.</t>
  </si>
  <si>
    <t>Use of Estimates</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 (Tables)</t>
  </si>
  <si>
    <t>Gross and net expenditures on research and development ("R&amp;D") activities</t>
  </si>
  <si>
    <t>The following table presents the Company’s gross and net expenditures on R&amp;D activities: Three Months Ended September 30, Nine Months Ended September 30, (in millions) 2015 2014 2015 2014 Gross R&amp;D expenditures $ 95.6 $ 96.1 $ 282.2 $ 292.1 Customer reimbursements (20.4 ) (10.8 ) (51.5 ) (34.7 ) Net R&amp;D expenditures $ 75.2 $ 85.3 $ 230.7 $ 257.4</t>
  </si>
  <si>
    <t>Other Expense, Net (Tables)</t>
  </si>
  <si>
    <t>Schedule of other expense</t>
  </si>
  <si>
    <t>Items included in other expense, net consist of: Three Months Ended September 30, Nine Months Ended September 30, (in millions) 2015 2014 2015 2014 Restructuring expense $ 9.3 $ 13.1 $ 41.3 $ 67.6 Merger and acquisition expense 3.9 — 3.9 — Gain on previously held equity interest — — (10.8 ) — Pension settlement — 2.7 — 2.7 Other income (0.1 ) (3.5 ) (1.0 ) (8.2 ) Other expense, net $ 13.1 $ 12.3 $ 33.4 $ 62.1</t>
  </si>
  <si>
    <t>Inventories, net (Tables)</t>
  </si>
  <si>
    <t>Schedule of Inventory</t>
  </si>
  <si>
    <t>Inventories consisted of the following: September 30, December 31, (in millions) 2015 2014 Raw material and supplies $ 327.2 $ 319.5 Work in progress 88.5 89.0 Finished goods 125.3 115.5 FIFO inventories 541.0 524.0 LIFO reserve (17.9 ) (18.3 ) Inventories, net $ 523.1 $ 505.7</t>
  </si>
  <si>
    <t>Property, Plant and Equipment, net (Tables)</t>
  </si>
  <si>
    <t>Disclosure of Property, Plant and Equipment</t>
  </si>
  <si>
    <t xml:space="preserve"> September 30, December 31, (in millions) 2015 2014 Land, land use rights and buildings $ 720.5 $ 784.8 Machinery and equipment 1,910.8 1,940.3 Capital leases 7.1 8.4 Construction in progress 389.1 310.4 Total property, plant and equipment, gross 3,027.5 3,043.9 Less: accumulated depreciation (987.5 ) (1,076.8 ) Property, plant and equipment, net, excluding tooling 2,040.0 1,967.1 Tooling, net of amortization 145.2 126.8 Property, plant and equipment, net $ 2,185.2 $ 2,093.9</t>
  </si>
  <si>
    <t>Product Warranty (Tables)</t>
  </si>
  <si>
    <t>Schedule of Product Warranty Liability</t>
  </si>
  <si>
    <t>The following table summarizes the activity in the product warranty accrual accounts: (in millions) 2015 2014 Beginning balance, January 1 $ 132.0 $ 72.7 Provisions 14.0 27.7 Acquisition* (17.1 ) 64.9 Payments (39.5 ) (32.4 ) Translation adjustment (8.1 ) (4.6 ) Ending balance, September 30 $ 81.3 $ 128.3 ____________________________________ * The 2014 acquisition relates to the Company's 2014 purchase of Gustav Wahler GmbH u. Co. KG and its general partner. In the fourth quarter of 2014, a measurement period adjustment of $42.1 million was made to increase the fair value of the warranty liability at the acquisition date, see Note 7 "Product Warranty" to the Company's Annual Report on Form 10-K for the year ended December 31, 2014 for additional details. In the second quarter of 2015, the Company settled a significant warranty claim associated with a product issue that pre-dated the Company's acquisition of Gustav Wahler GmbH u. Co. KG. Including the impact of the reversal of a corresponding receivable, this settlement had an immaterial impact on the Condensed Consolidated Balance Sheet at September 30, 2015 and Condensed Consolidated Statements of Operations for the nine months ended September 30, 2015. The product warranty liability is classified in the Condensed Consolidated Balance Sheets as follows: September 30, December 31, (in millions) 2015 2014 Accounts payable and accrued expenses $ 51.2 $ 91.9 Other non-current liabilities 30.1 40.1 Total product warranty liability $ 81.3 $ 132.0</t>
  </si>
  <si>
    <t>Notes Payable and Long-Term Debt (Tables)</t>
  </si>
  <si>
    <t>Schedule of Long-term Debt Instruments</t>
  </si>
  <si>
    <t>As of September 30, 2015 and December 31, 2014, the Company had short-term and long-term debt outstanding as follows: September 30, December 31, (in millions) 2015 2014 Short-term debt Short-term borrowings $ 66.6 $ 601.2 Long-term debt 5.75% Senior notes due 11/01/16 ($150 million par value) $ 149.9 $ 149.8 8.00% Senior notes due 10/01/19 ($134 million par value) 134.0 134.0 4.625% Senior notes due 09/15/20 ($250 million par value) 248.6 248.4 3.375% Senior notes due 03/15/25 ($500 million par value) 499.0 — 7.125% Senior notes due 02/15/29 ($121 million par value) 119.5 119.4 4.375% Senior notes due 03/15/45 ($500 million par value) 498.4 — Term loan facilities and other 81.3 75.1 Unamortized portion of debt derivatives 11.8 12.1 Total long-term debt 1,742.5 738.8 Less: current portion 8.0 22.5 Long-term debt, net of current portion $ 1,734.5 $ 716.3</t>
  </si>
  <si>
    <t>Fair Value Measurements (Tables)</t>
  </si>
  <si>
    <t>Assets and liabilities measured at fair value</t>
  </si>
  <si>
    <t>The following tables classify assets and liabilities measured at fair value on a recurring basis as of September 30, 2015 and December 31, 2014: Basis of fair value measurements (in millions) Balance at September 30, 2015 Quoted prices in active markets for identical items (Level 1) Significant other observable inputs (Level 2) Significant unobservable inputs (Level 3) Valuation technique Assets: Foreign currency contracts $ 4.1 $ — $ 4.1 $ — A Interest rate swap contracts $ 2.8 $ — $ 2.8 $ — A Other long-term receivables (insurance settlement agreement note receivable) $ 91.4 $ — $ 91.4 $ — C Liabilities: Foreign currency contracts $ 2.5 $ — $ 2.5 $ — A Commodity contracts $ 0.3 $ — $ 0.3 $ — A Net investment hedge contracts $ 3.1 $ — $ 3.1 $ — A Basis of fair value measurements (in millions) Balance at December 31, 2014 Quoted prices in active markets for identical items (Level 1) Significant other observable inputs (Level 2) Significant unobservable inputs (Level 3) Valuation technique Assets: Foreign currency contracts $ 3.8 $ — $ 3.8 $ — A Other long-term receivables (insurance settlement agreement note receivable) $ 90.4 $ — $ 90.4 $ — C Liabilities: Foreign currency contracts $ 2.9 $ — $ 2.9 $ — A</t>
  </si>
  <si>
    <t>Financial Instruments (Tables)</t>
  </si>
  <si>
    <t>Schedule of Price Risk Derivatives</t>
  </si>
  <si>
    <t xml:space="preserve"> At September 30, 2015, the following commodity derivative contracts were outstanding: Commodity derivative contracts Commodity Volume hedged September 30, 2015 Units of measure Duration Copper 362.2 Metric Tons Dec -16</t>
  </si>
  <si>
    <t>Schedule of Interest Rate Derivatives [Table Text Block]</t>
  </si>
  <si>
    <t xml:space="preserve"> Interest rate swap contracts (in millions) Hedge Type Notional Amount Duration Fixed to floating Fair value $ 250.0 Sept - 20 Fixed to floating Fair value $ 134.0 Oct - 19</t>
  </si>
  <si>
    <t>Notional Amounts of Outstanding Derivative Positions</t>
  </si>
  <si>
    <t>At September 30, 2015 and December 31, 2014, the following foreign currency derivative contracts were outstanding: Foreign currency derivatives (in millions) Functional currency Traded currency Notional in traded currency September 30, 2015 Notional in traded currency December 31, 2014 Duration Chinese yuan Euro 38.8 — Dec - 16 Chinese yuan US dollar 17.0 24.9 Dec - 16 Euro British pound 1.4 5.7 Dec - 15 Euro Japanese yen 1,571.7 4,371.8 Dec - 16 Euro US dollar 33.6 23.5 Dec - 16 Japanese yen Chinese yuan 23.4 88.6 Dec - 15 Japanese yen Korean won 1,641.2 6,712.5 Dec - 15 Japanese yen US dollar 1.0 3.8 Dec - 15 Korean won Euro 4.7 2.5 Dec - 16 Korean won Japanese yen 283.0 72.0 Dec - 15 Korean won US dollar 28.6 22.7 Dec - 16 Mexican peso US dollar 3.4 22.6 Dec - 15 Swedish krona Euro 8.0 31.4 Dec - 15 US dollar Euro 500.0 — Dec - 15</t>
  </si>
  <si>
    <t>Derivatives Instruments in Statements of Financial Position</t>
  </si>
  <si>
    <t>At September 30, 2015 and December 31, 2014, the following amounts were recorded in the Condensed Consolidated Balance Sheets as being payable to or receivable from counterparties under ASC Topic 815: Assets Liabilities (in millions) Location September 30, 2015 December 31, 2014 Location September 30, 2015 December 31, 2014 Foreign currency Prepayments and other current assets $ 3.9 $ 3.7 Accounts payable and accrued expenses $ 2.3 $ 2.4 Other non-current assets $ 0.2 $ 0.1 Other non-current liabilities $ 0.2 $ 0.5 Commodity Prepayments and other current assets $ — $ — Accounts payable and accrued expenses $ 0.3 $ — Interest rate swaps Other non-current assets $ 2.8 $ — Accounts payable and accrued expenses $ — $ — Net investment hedge Prepayments and other current assets $ — $ — Accounts payable and accrued expenses $ 3.1 $ —</t>
  </si>
  <si>
    <t>Deferred Losses Reported In Accumulated Other Comprehensive Income Loss</t>
  </si>
  <si>
    <t>The table below shows deferred gains (losses) reported in AOCI as well as the amount expected to be reclassified to income in one year or less. The amount expected to be reclassified to income in one year or less assumes no change in the current relationship of the hedged item at September 30, 2015 market rates. (in millions) Deferred gain (loss) in AOCI at Gain (loss) expected to be reclassified to income in one year or less Contract Type September 30, 2015 December 31, 2014 Foreign currency $ 2.5 $ 1.3 $ 2.4 Commodity (0.3 ) — (0.3 ) Net investment hedge (3.6 ) 0.2 — Total $ (1.4 ) $ 1.5 $ 2.1</t>
  </si>
  <si>
    <t>Derivatives Designated As Cash Flow Hedging Instruments</t>
  </si>
  <si>
    <t>Derivative instruments designated as hedging instruments as defined by ASC Topic 815 held during the period resulted in the following gains and losses recorded in income: Gain (loss) reclassified from AOCI to income (effective portion) Gain (loss) recognized in income (ineffective portion) (in millions) Three Months Ended Three Months Ended Contract Type Location September 30, 2015 September 30, 2014 Location September 30, 2015 September 30, 2014 Foreign currency Sales $ (1.3 ) $ 0.7 SG&amp;A expense $ — $ 0.1 Foreign currency Cost of goods sold $ 1.8 $ 0.2 SG&amp;A expense $ — $ (0.1 ) Foreign currency SG&amp;A expense $ — $ (0.2 ) SG&amp;A expense $ — $ — Commodity Cost of goods sold $ (0.1 ) $ — Cost of goods sold $ — $ — Cross-currency swap Interest expense $ 0.4 $ — Interest expense $ — $ 0.4 Gain (loss) reclassified from AOCI to income (effective portion) Gain (loss) recognized in income (ineffective portion) (in millions) Nine Months Ended Nine Months Ended Contract Type Location September 30, 2015 September 30, 2014 Location September 30, 2015 September 30, 2014 Foreign currency Sales $ (1.6 ) $ 2.0 SG&amp;A expense $ (0.4 ) $ 0.2 Foreign currency Cost of goods sold $ 5.6 $ (1.6 ) SG&amp;A expense $ 0.1 $ (0.1 ) Foreign currency SG&amp;A expense $ — $ (0.6 ) SG&amp;A expense $ — $ — Commodity Cost of goods sold $ (0.1 ) $ — Cost of goods sold $ — $ — Cross-currency swap Interest expense $ 0.4 $ — Interest expense $ — $ 1.0</t>
  </si>
  <si>
    <t>Retirement Benefit Plans (Tables)</t>
  </si>
  <si>
    <t>Schedule of Net Benefit Costs</t>
  </si>
  <si>
    <t>The components of net periodic benefit cost recorded in the Condensed Consolidated Statements of Operations are as follows: Pension benefits Other postretirement employee benefits (in millions) 2015 2014 Three Months Ended September 30, US Non-US US Non-US 2015 2014 Service cost $ — $ 3.6 $ — $ 3.3 $ — $ 0.1 Interest cost 2.8 3.5 2.9 4.5 1.4 1.6 Expected return on plan assets (4.3 ) (6.1 ) (4.4 ) (5.3 ) — — Settlement — — 2.7 — — — Amortization of unrecognized prior service benefit (0.2 ) — (0.2 ) — (1.4 ) (1.5 ) Amortization of unrecognized loss 1.6 1.6 1.6 1.1 0.8 0.7 Net periodic benefit (income) cost $ (0.1 ) $ 2.6 $ 2.6 $ 3.6 $ 0.8 $ 0.9 Pension benefits Other postretirement employee benefits (in millions) 2015 2014 Nine Months Ended September 30, US Non-US US Non-US 2015 2014 Service cost $ — $ 11.0 $ — $ 9.8 $ 0.1 $ 0.2 Interest cost 8.3 10.6 9.1 13.8 4.2 5.0 Expected return on plan assets (12.9 ) (18.5 ) (13.2 ) (16.1 ) — — Settlement — — 2.7 — — — Amortization of unrecognized prior service benefit (0.6 ) — (0.6 ) — (4.2 ) (4.7 ) Amortization of unrecognized loss 4.9 5.0 4.9 3.6 2.3 2.0 Net periodic benefit (income) cost $ (0.3 ) $ 8.1 $ 2.9 $ 11.1 $ 2.4 $ 2.5</t>
  </si>
  <si>
    <t>Stock-Based Compensation (Tables)</t>
  </si>
  <si>
    <t>Stock Options Activity</t>
  </si>
  <si>
    <t>Stock options A summary of the Company’s stock option activity for the nine months ended September 30, 2015 is as follows: Shares under option (thousands) Weighted average exercise price Weighted average remaining contractual life (in years) Aggregate intrinsic value (in millions) Outstanding and exercisable at December 31, 2014 1,714 $ 16.11 1.7 $ 66.5 Exercised (251 ) $ 14.72 Outstanding and exercisable at March 31, 2015 1,463 $ 16.35 1.5 $ 64.6 Exercised (103 ) $ 14.66 Outstanding and exercisable at June 30, 2015 1,360 $ 16.48 1.3 $ 54.9 Exercised (63 ) $ 14.78 Canceled (7 ) $ 14.52 Outstanding and exercisable at September 30, 2015 1,290 $ 16.57 1.2 $ 32.3</t>
  </si>
  <si>
    <t>Nonvested Restricted Stock Activity</t>
  </si>
  <si>
    <t>A summary of the Company’s nonvested restricted stock for the nine months ended September 30, 2015 is as follows: Shares subject to restriction (thousands) Weighted average price Nonvested at December 31, 2014 1,266 $ 43.57 Granted 563 $ 57.90 Vested (568 ) $ 38.35 Forfeited (12 ) $ 45.10 Nonvested at March 31, 2015 1,249 $ 52.49 Granted 124 $ 60.97 Vested (20 ) $ 61.79 Forfeited (5 ) $ 52.82 Nonvested at June 30, 2015 1,348 $ 53.15 Forfeited (5 ) $ 51.11 Nonvested at September 30, 2015 1,343 $ 53.15</t>
  </si>
  <si>
    <t>Accumulated Other Comprehensive Loss (Tables)</t>
  </si>
  <si>
    <t>Schedule of accumulated other comprehensive income (loss)</t>
  </si>
  <si>
    <t>(in millions) Foreign currency translation adjustments Hedge instruments Defined benefit postretirement plans Other Total Beginning balance, June 30, 2015 $ (326.3 ) $ 3.2 $ (219.3 ) $ 2.9 $ (539.5 ) Comprehensive income (loss) before reclassifications (37.0 ) (3.8 ) 1.4 — (39.4 ) Income taxes associated with comprehensive income (loss) before reclassifications — 1.4 (0.2 ) — 1.2 Reclassification from accumulated other comprehensive loss — (0.8 ) 2.4 — 1.6 Income taxes reclassified into net earnings — 0.2 (0.8 ) — (0.6 ) Ending balance, September 30, 2015 $ (363.3 ) $ 0.2 $ (216.5 ) $ 2.9 $ (576.7 ) (in millions) Foreign currency translation adjustments Hedge instruments Defined benefit postretirement plans Other Total Beginning balance, June 30, 2014 $ 177.3 $ (16.6 ) $ (181.6 ) $ 2.3 $ (18.6 ) Comprehensive income (loss) before reclassifications (196.1 ) 19.5 — — (176.6 ) Income taxes associated with comprehensive income (loss) before reclassifications — (7.1 ) — — (7.1 ) Reclassification from accumulated other comprehensive loss — (0.7 ) 4.4 — 3.7 Income taxes reclassified into net earnings — 0.2 (1.5 ) — (1.3 ) Ending balance, September 30, 2014 $ (18.8 ) $ (4.7 ) $ (178.7 ) $ 2.3 $ (199.9 ) (in millions) Foreign currency translation adjustments Hedge instruments Defined benefit postretirement plans Other Total Beginning balance, December 31, 2014 $ (160.7 ) $ 1.7 $ (227.3 ) $ 2.7 $ (383.6 ) Comprehensive income (loss) before reclassifications (202.6 ) 1.4 8.0 0.2 (193.0 ) Income taxes associated with comprehensive income (loss) before reclassifications — 0.1 (2.4 ) — (2.3 ) Reclassification from accumulated other comprehensive loss — (4.3 ) 7.4 — 3.1 Income taxes reclassified into net earnings — 1.3 (2.2 ) — (0.9 ) Ending balance, September 30, 2015 $ (363.3 ) $ 0.2 $ (216.5 ) $ 2.9 $ (576.7 ) (in millions) Foreign currency translation adjustments Hedge instruments Defined benefit postretirement plans Other Total Beginning balance, December 31, 2013 $ 181.1 $ (16.0 ) $ (181.5 ) $ 2.4 $ (14.0 ) Comprehensive income (loss) before reclassifications (199.9 ) 16.7 — (0.1 ) (183.3 ) Income taxes associated with comprehensive income (loss) before reclassifications — (5.7 ) — — (5.7 ) Reclassification from accumulated other comprehensive loss — 0.2 5.2 — 5.4 Income taxes reclassified into net earnings — 0.1 (2.4 ) — (2.3 ) Ending balance, September 30, 2014 $ (18.8 ) $ (4.7 ) $ (178.7 ) $ 2.3 $ (199.9 )</t>
  </si>
  <si>
    <t>Contingencies (Tables)</t>
  </si>
  <si>
    <t>Estimated future settlement of existing claims</t>
  </si>
  <si>
    <t xml:space="preserve"> September 30, December 31, (in millions) 2015 2014 Assets: Other non-current assets $ 111.9 $ 111.8 Total insurance assets $ 111.9 $ 111.8 Liabilities: Accounts payable and accrued expenses $ 48.6 $ 47.4 Other non-current liabilities 63.3 64.4 Total accrued liabilities $ 111.9 $ 111.8</t>
  </si>
  <si>
    <t>Restructuring (Tables)</t>
  </si>
  <si>
    <t>Schedule of employee related and other restructuring accruals</t>
  </si>
  <si>
    <t xml:space="preserve"> Severance Accruals (in millions) Drivetrain Engine Total Balance at December 31, 2014 $ 41.9 $ 2.0 $ 43.9 Provision 7.4 0.4 7.8 Cash payments (10.7 ) (0.9 ) (11.6 ) Translation adjustment (4.7 ) (0.2 ) (4.9 ) Balance at March 31, 2015 $ 33.9 $ 1.3 $ 35.2 Provision 6.8 2.6 9.4 Cash payments (25.9 ) (1.7 ) (27.6 ) Translation adjustment 1.3 — 1.3 Balance at June 30, 2015 $ 16.1 $ 2.2 $ 18.3 Provision 0.4 2.8 3.2 Cash payments (6.1 ) (3.5 ) (9.6 ) Translation adjustment 0.1 — 0.1 Balance at September 30, 2015 $ 10.5 $ 1.5 $ 12.0 Severance Accruals (in millions) Drivetrain Engine Total Balance at December 31, 2013 $ 8.4 $ 2.9 $ 11.3 Provision 32.1 0.7 32.8 Cash payments (1.2 ) (1.7 ) (2.9 ) Balance at March 31, 2014 $ 39.3 $ 1.9 $ 41.2 Provision 6.4 3.6 10.0 Cash payments (2.7 ) (3.9 ) (6.6 ) Translation adjustment (0.2 ) — (0.2 ) Balance at June 30, 2014 $ 42.8 $ 1.6 $ 44.4 Provision 5.3 2.2 7.5 Cash payments (1.1 ) (1.4 ) (2.5 ) Translation adjustment (3.2 ) (0.2 ) (3.4 ) Balance at September 30, 2014 $ 43.8 $ 2.2 $ 46.0</t>
  </si>
  <si>
    <t>Earnings Per Share (Tables)</t>
  </si>
  <si>
    <t>Schedule of Earnings Per Share Reconciliation</t>
  </si>
  <si>
    <t xml:space="preserve">The following table reconciles the numerators and denominators used to calculate basic and diluted earnings per share of common stock: Three Months Ended September 30, Nine Months Ended September 30, (in millions, except per share amounts) 2015 2014 2015 2014 Basic earnings per share: Net earnings attributable to BorgWarner Inc. $ 157.4 $ 166.6 $ 484.4 $ 515.9 Weighted average shares of common stock outstanding 224.837 227.077 225.329 227.395 Basic earnings per share of common stock $ 0.70 $ 0.73 $ 2.15 $ 2.27 Diluted earnings per share: Net earnings attributable to BorgWarner Inc. $ 157.4 $ 166.6 $ 484.4 $ 515.9 Weighted average shares of common stock outstanding 224.837 227.077 225.329 227.395 Effect of stock-based compensation 1.154 1.591 1.236 1.827 Weighted average shares of common stock outstanding including dilutive shares 225.991 228.668 226.565 229.222 Diluted earnings per share of common stock $ 0.70 $ 0.73 $ 2.14 $ 2.25 </t>
  </si>
  <si>
    <t>Reporting Segments (Tables)</t>
  </si>
  <si>
    <t>Net Sales by Reporting Segment</t>
  </si>
  <si>
    <t>Net Sales by Reporting Segment Three Months Ended September 30, Nine Months Ended September 30, (in millions) 2015 2014 2015 2014 Engine $ 1,308.9 $ 1,412.4 $ 4,102.8 $ 4,322.0 Drivetrain 583.7 627.0 1,821.8 2,016.4 Inter-segment eliminations (8.6 ) (7.3 ) (24.5 ) (25.2 ) Net sales $ 1,884.0 $ 2,032.1 $ 5,900.1 $ 6,313.2</t>
  </si>
  <si>
    <t>Segment Earnings Before Interest and Income Taxes</t>
  </si>
  <si>
    <t>Adjusted Earnings Before Interest, Income Taxes and Noncontrolling Interest (“Adjusted EBIT”) Three Months Ended September 30, Nine Months Ended September 30, (in millions) 2015 2014 2015 2014 Engine $ 211.9 $ 222.6 $ 670.3 $ 696.0 Drivetrain 70.3 68.0 213.4 237.6 Adjusted EBIT 282.2 290.6 883.7 933.6 Restructuring expense 9.3 13.1 41.3 67.6 Merger and acquisition expense 3.9 — 3.9 — Gain on previously held equity interest — — (10.8 ) — Pension settlement — 2.7 — 2.7 Corporate, including equity in affiliates' earnings and stock-based compensation 23.2 22.3 81.8 76.0 Interest income (2.0 ) (1.4 ) (5.3 ) (4.3 ) Interest expense and finance charges 15.0 9.0 42.6 26.2 Earnings before income taxes and noncontrolling interest 232.8 244.9 730.2 765.4 Provision for income taxes 66.9 71.9 219.2 225.3 Net earnings 165.9 173.0 511.0 540.1 Net earnings attributable to the noncontrolling interest, net of tax 8.5 6.4 26.6 24.2 Net earnings attributable to BorgWarner Inc. $ 157.4 $ 166.6 $ 484.4 $ 515.9</t>
  </si>
  <si>
    <t>Segment assets</t>
  </si>
  <si>
    <t>Total Assets (in millions) September 30, 2015 December 31, 2014 Engine $ 4,032.2 $ 3,936.2 Drivetrain 1,880.4 1,783.5 Total 5,912.6 5,719.7 Corporate * 1,774.5 1,508.3 Total assets $ 7,687.1 $ 7,228.0 ____________________________________ * Corporate assets include investments and other long-term receivables and deferred income taxes.</t>
  </si>
  <si>
    <t>Recent Transactions (Tables)</t>
  </si>
  <si>
    <t>Schedule of aggregated estimated fair value of assets acquired and liabilities assumed</t>
  </si>
  <si>
    <t>The following table summarizes the aggregated estimated fair value of the assets acquired and liabilities assumed on February 28, 2014, the date of acquisition: (in millions) Receivables, net $ 52.4 Inventories, net 46.8 Property, plant and equipment, net 55.3 Goodwill 74.6 Other intangible assets 42.7 Other assets and liabilities (47.4 ) Accounts payable and accrued expenses (70.4 ) Total consideration, net of cash acquired 154.0 Less: Assumed retirement-related liabilities 3.2 Less: Assumed debt 40.3 Cash paid, net of cash acquired $ 110.5</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Jan. 29, 2015</t>
  </si>
  <si>
    <t>Restructuring expense</t>
  </si>
  <si>
    <t>Merger and acquisition expense</t>
  </si>
  <si>
    <t>Other income</t>
  </si>
  <si>
    <t>United States Pension Plan of US Entity [Member]</t>
  </si>
  <si>
    <t>Settlement</t>
  </si>
  <si>
    <t>Remy International Inc</t>
  </si>
  <si>
    <t>BERU Diesel Start Systems Pvt. Ltd.</t>
  </si>
  <si>
    <t>Equity interest acquired</t>
  </si>
  <si>
    <t>51.00%</t>
  </si>
  <si>
    <t>Income Taxes (Details) - USD ($) $ in Millions</t>
  </si>
  <si>
    <t>Effective income tax rate, continuing operations</t>
  </si>
  <si>
    <t>30.00%</t>
  </si>
  <si>
    <t>29.40%</t>
  </si>
  <si>
    <t>Tax expense related to global realignment plan</t>
  </si>
  <si>
    <t>Tax impact of other tax settlements</t>
  </si>
  <si>
    <t>Tax impact of other tax adjustments</t>
  </si>
  <si>
    <t>Tax benefits related to restructuring expense</t>
  </si>
  <si>
    <t>Other Tax Expense (Benefit)</t>
  </si>
  <si>
    <t>Inventories, net (Details) - USD ($) $ in Millions</t>
  </si>
  <si>
    <t>Raw material and supplies</t>
  </si>
  <si>
    <t>Work in progress</t>
  </si>
  <si>
    <t>Finished goods</t>
  </si>
  <si>
    <t>FIFO inventories</t>
  </si>
  <si>
    <t>LIFO reserve</t>
  </si>
  <si>
    <t>Property, Plant and Equipment, net (Details) - USD ($) $ in Millions</t>
  </si>
  <si>
    <t>12 Months Ended</t>
  </si>
  <si>
    <t>Property, Plant and Equipment [Line Items]</t>
  </si>
  <si>
    <t>Capital Expenditures Incurred but Not yet Paid</t>
  </si>
  <si>
    <t>Capitalized interest costs</t>
  </si>
  <si>
    <t>Property Plant and Equipment</t>
  </si>
  <si>
    <t>Total property, plant and equipment, gross</t>
  </si>
  <si>
    <t>Less: accumulated depreciation</t>
  </si>
  <si>
    <t>Property, plant and equipment, net, excluding tooling</t>
  </si>
  <si>
    <t>Tooling, net of amortization</t>
  </si>
  <si>
    <t>Land, land use rights and buildings [Member]</t>
  </si>
  <si>
    <t>Machinery and equipment [Member]</t>
  </si>
  <si>
    <t>Capital leases [Member]</t>
  </si>
  <si>
    <t>Construction in progress [Member]</t>
  </si>
  <si>
    <t>Product Warranty (Details) - USD ($) $ in Millions</t>
  </si>
  <si>
    <t>Warranty liability measurement period adjustment</t>
  </si>
  <si>
    <t>Product warranty rollforward</t>
  </si>
  <si>
    <t>Beginning balance, January 1</t>
  </si>
  <si>
    <t>Provisions</t>
  </si>
  <si>
    <t>Acquisition</t>
  </si>
  <si>
    <t>Payments</t>
  </si>
  <si>
    <t>Translation adjustment</t>
  </si>
  <si>
    <t>Ending balance, September 30</t>
  </si>
  <si>
    <t>Product warranty liability</t>
  </si>
  <si>
    <t>Other non-current liabilities</t>
  </si>
  <si>
    <t>Total product warranty liability</t>
  </si>
  <si>
    <t>Minimum warranty term (in years)</t>
  </si>
  <si>
    <t>1 year</t>
  </si>
  <si>
    <t>Maximum warranty term (in years)</t>
  </si>
  <si>
    <t>3 years</t>
  </si>
  <si>
    <t>*The 2014 acquisition relates to the Company's 2014 purchase of Gustav Wahler GmbH u. Co. KG and its general partner. In the fourth quarter of 2014, a measurement period adjustment of $42.1 million was made to increase the fair value of the warranty liability at the acquisition date, see Note 7 "Product Warranty" to the Company's Annual Report on Form 10-K for the year ended December 31, 2014 for additional details. In the second quarter of 2015, the Company settled a significant warranty claim associated with a product issue that pre-dated the Company's acquisition of Gustav Wahler GmbH u. Co. KG. Including the impact of the reversal of a corresponding receivable, this settlement had an immaterial impact on the Condensed Consolidated Balance Sheet at September 30, 2015 and Condensed Consolidated Statements of Operations for the nine months ended September 30, 2015.</t>
  </si>
  <si>
    <t>Notes Payable and Long-Term Debt (Details) - USD ($)</t>
  </si>
  <si>
    <t>Mar. 16, 2015</t>
  </si>
  <si>
    <t>Debt Instrument [Line Items]</t>
  </si>
  <si>
    <t>Short-term Debt, Weighted Average Interest Rate</t>
  </si>
  <si>
    <t>2.00%</t>
  </si>
  <si>
    <t>0.80%</t>
  </si>
  <si>
    <t>Long-term Debt</t>
  </si>
  <si>
    <t>Current portion of long-term debt</t>
  </si>
  <si>
    <t>Long-term debt, net of current portion</t>
  </si>
  <si>
    <t>Debt weighted average interest rate</t>
  </si>
  <si>
    <t>4.60%</t>
  </si>
  <si>
    <t>2.90%</t>
  </si>
  <si>
    <t>Maximum borrowing capacity</t>
  </si>
  <si>
    <t>Estimated fair value of senior unsecured notes</t>
  </si>
  <si>
    <t>Fair value higher than carrying value for senior unsecured notes</t>
  </si>
  <si>
    <t>Letters of Credit Outstanding, Amount</t>
  </si>
  <si>
    <t>Short Term Borrowings [Member]</t>
  </si>
  <si>
    <t>Short-term debt</t>
  </si>
  <si>
    <t>Short-term borrowings</t>
  </si>
  <si>
    <t>5.75% Senior Notes [Member]</t>
  </si>
  <si>
    <t>Debt instrument par value</t>
  </si>
  <si>
    <t>Debt instrument stated interest rate</t>
  </si>
  <si>
    <t>5.75%</t>
  </si>
  <si>
    <t>Debt instrument maturity date</t>
  </si>
  <si>
    <t>Nov. 1,
		2016</t>
  </si>
  <si>
    <t>8.00% Senior Notes [Member]</t>
  </si>
  <si>
    <t>8.00%</t>
  </si>
  <si>
    <t>Oct. 1,
		2019</t>
  </si>
  <si>
    <t>4.625% Senior Notes [Member]</t>
  </si>
  <si>
    <t>4.625%</t>
  </si>
  <si>
    <t>Sep. 15,
		2020</t>
  </si>
  <si>
    <t>3.375% Senior Notes [Member]</t>
  </si>
  <si>
    <t>3.375%</t>
  </si>
  <si>
    <t>Mar. 15,
		2025</t>
  </si>
  <si>
    <t>7.125% Senior Notes [Member]</t>
  </si>
  <si>
    <t>7.125%</t>
  </si>
  <si>
    <t>Feb. 15,
		2029</t>
  </si>
  <si>
    <t>4.375% Senior Notes [Member]</t>
  </si>
  <si>
    <t>4.375%</t>
  </si>
  <si>
    <t>Mar. 15,
		2045</t>
  </si>
  <si>
    <t>Revolving Credit Facility [Member]</t>
  </si>
  <si>
    <t>Current borrowing capacity</t>
  </si>
  <si>
    <t>Term Loan Facilities And Other [Member]</t>
  </si>
  <si>
    <t>Unamortized portion of debt derivative [Member]</t>
  </si>
  <si>
    <t>Commercial Paper [Member]</t>
  </si>
  <si>
    <t>Fair Value Measurements (Details) - Fair Value, Measurements, Recurring [Member] - USD ($) $ in Millions</t>
  </si>
  <si>
    <t>Market Approach Valuation Technique [Member]</t>
  </si>
  <si>
    <t>Fair Value Assets and Liabilities Measured on Recurring and Nonrecurring Basis [Line Items]</t>
  </si>
  <si>
    <t>Interest Rate Derivative Assets, at Fair Value</t>
  </si>
  <si>
    <t>Assets:</t>
  </si>
  <si>
    <t>Foreign currency contracts</t>
  </si>
  <si>
    <t>Liabilities:</t>
  </si>
  <si>
    <t>Commodity contracts</t>
  </si>
  <si>
    <t>Net investment hedge contracts</t>
  </si>
  <si>
    <t>Market Approach Valuation Technique [Member] | Fair Value, Inputs, Level 1 [Member]</t>
  </si>
  <si>
    <t>Market Approach Valuation Technique [Member] | Fair Value, Inputs, Level 2 [Member]</t>
  </si>
  <si>
    <t>Market Approach Valuation Technique [Member] | Fair Value, Inputs, Level 3 [Member]</t>
  </si>
  <si>
    <t>Income Approach Valuation Technique [Member]</t>
  </si>
  <si>
    <t>Other long-term receivables (insurance settlement agreement note receivable)</t>
  </si>
  <si>
    <t>Income Approach Valuation Technique [Member] | Fair Value, Inputs, Level 1 [Member]</t>
  </si>
  <si>
    <t>Income Approach Valuation Technique [Member] | Fair Value, Inputs, Level 2 [Member]</t>
  </si>
  <si>
    <t>Income Approach Valuation Technique [Member] | Fair Value, Inputs, Level 3 [Member]</t>
  </si>
  <si>
    <t>Financial Instruments - Derivatives (Details) € in Millions, ₩ in Millions, ¥ in Millions, ¥ in Millions, £ in Millions, $ in Millions</t>
  </si>
  <si>
    <t>Sep. 30, 2015USD ($)t</t>
  </si>
  <si>
    <t>Sep. 30, 2015JPY (¥)</t>
  </si>
  <si>
    <t>Sep. 30, 2015KRW (₩)</t>
  </si>
  <si>
    <t>Sep. 30, 2015CNY (¥)</t>
  </si>
  <si>
    <t>Sep. 30, 2015EUR (€)</t>
  </si>
  <si>
    <t>Sep. 30, 2015GBP (£)</t>
  </si>
  <si>
    <t>Dec. 31, 2014USD ($)</t>
  </si>
  <si>
    <t>Dec. 31, 2014JPY (¥)</t>
  </si>
  <si>
    <t>Dec. 31, 2014KRW (₩)</t>
  </si>
  <si>
    <t>Dec. 31, 2014CNY (¥)</t>
  </si>
  <si>
    <t>Dec. 31, 2014EUR (€)</t>
  </si>
  <si>
    <t>Dec. 31, 2014GBP (£)</t>
  </si>
  <si>
    <t>Foreign currency | Chinese yuan | Maturity December 2016</t>
  </si>
  <si>
    <t>Derivative [Line Items]</t>
  </si>
  <si>
    <t>Notional amount of currency derivatives</t>
  </si>
  <si>
    <t>Foreign currency | Euro | Maturity December 2015</t>
  </si>
  <si>
    <t>Notional amount of currency derivatives | £</t>
  </si>
  <si>
    <t>Foreign currency | Euro | Maturity February 2016</t>
  </si>
  <si>
    <t>Notional amount of currency derivatives | ¥</t>
  </si>
  <si>
    <t>Foreign currency | Euro | Maturity December 2016</t>
  </si>
  <si>
    <t>Foreign currency | Japanese yen | Maturity December 2015</t>
  </si>
  <si>
    <t>Foreign currency | Korean won | Maturity December 2015</t>
  </si>
  <si>
    <t>Foreign currency | Korean won | Maturity December 2016</t>
  </si>
  <si>
    <t>Foreign currency | Mexican peso | Maturity December 2015</t>
  </si>
  <si>
    <t>Foreign currency | Swedish krona | Maturity December 2015</t>
  </si>
  <si>
    <t>Notional amount of currency derivatives | €</t>
  </si>
  <si>
    <t>Foreign currency | US dollar | Maturity December 2015</t>
  </si>
  <si>
    <t>Commodity contracts | Maturity December 2016</t>
  </si>
  <si>
    <t>Notional amount of copper commodity contracts | t</t>
  </si>
  <si>
    <t>Interest rate swap | Maturity September 2020</t>
  </si>
  <si>
    <t>Interest rate swap | Maturity October 2019</t>
  </si>
  <si>
    <t>Financial Instruments - Balance Sheet (Details) - USD ($) $ in Millions</t>
  </si>
  <si>
    <t>Derivatives, Fair Value [Line Items]</t>
  </si>
  <si>
    <t>Accumulated other comprehensive income (loss), cumulative changes in net gain (loss) from cash flow hedges, before tax</t>
  </si>
  <si>
    <t>Foreign currency</t>
  </si>
  <si>
    <t>Foreign currency | Prepayments and other current assets</t>
  </si>
  <si>
    <t>Derivative assets</t>
  </si>
  <si>
    <t>Foreign currency | Other non-current assets</t>
  </si>
  <si>
    <t>Foreign currency | Accounts payable and accrued expenses</t>
  </si>
  <si>
    <t>Derivative liabilities</t>
  </si>
  <si>
    <t>Foreign currency | Other non-current liabilities</t>
  </si>
  <si>
    <t>Commodity contracts | Prepayments and other current assets</t>
  </si>
  <si>
    <t>Commodity contracts | Accounts payable and accrued expenses</t>
  </si>
  <si>
    <t>Interest rate swap | Other non-current assets</t>
  </si>
  <si>
    <t>Interest rate swap | Accounts payable and accrued expenses</t>
  </si>
  <si>
    <t>Net investment hedge</t>
  </si>
  <si>
    <t>Net investment hedge | Other non-current assets</t>
  </si>
  <si>
    <t>Net investment hedge | Other non-current liabilities</t>
  </si>
  <si>
    <t>Financial Instruments - Income Statement (Details) - USD ($) $ in Millions</t>
  </si>
  <si>
    <t>Derivative Instruments, Gain (Loss) Recognized in Other Comprehensive Income, Effective Portion, Net [Abstract]</t>
  </si>
  <si>
    <t>Gain (loss) expected to be reclassified in one year or less</t>
  </si>
  <si>
    <t>Foreign currency | Sales</t>
  </si>
  <si>
    <t>Derivatives Designated As Net Investment Hedges Under Topic 815 Abstract</t>
  </si>
  <si>
    <t>Gain (loss) reclassified from accumulated OCI into net income, effective portion, net</t>
  </si>
  <si>
    <t>Foreign currency | Cost of goods sold</t>
  </si>
  <si>
    <t>Foreign currency | SG&amp;A expense</t>
  </si>
  <si>
    <t>Gain (loss) recognized in net income, ineffective portion and amount excluded from effectiveness testing, net</t>
  </si>
  <si>
    <t xml:space="preserve"> </t>
  </si>
  <si>
    <t>Commodity contracts | Cost of goods sold</t>
  </si>
  <si>
    <t>Cross-currency swap | Interest expense</t>
  </si>
  <si>
    <t>Retirement Benefit Plans (Details) - USD ($) $ in Millions</t>
  </si>
  <si>
    <t>Defined Benefit Plan Disclosure [Line Items]</t>
  </si>
  <si>
    <t>Actual contribution to defined benefit pension plans</t>
  </si>
  <si>
    <t>Components of net periodic benefit cost:</t>
  </si>
  <si>
    <t>Service cost</t>
  </si>
  <si>
    <t>Interest cost</t>
  </si>
  <si>
    <t>Expected return on plan assets</t>
  </si>
  <si>
    <t>Amortization of unrecognized prior service benefit</t>
  </si>
  <si>
    <t>Amortization of unrecognized loss</t>
  </si>
  <si>
    <t>Net periodic benefit (income) cost</t>
  </si>
  <si>
    <t>Foreign Pension Plan [Member]</t>
  </si>
  <si>
    <t>Other Postretirement Benefit Plan [Member]</t>
  </si>
  <si>
    <t>Minimum</t>
  </si>
  <si>
    <t>Defined Benefit Plan, Estimated Future Employer Contributions in Next Fiscal Year</t>
  </si>
  <si>
    <t>Maximum</t>
  </si>
  <si>
    <t>Stock Based Compensation (Details) - USD ($) $ / shares in Units, $ in Millions</t>
  </si>
  <si>
    <t>Jun. 30, 2015</t>
  </si>
  <si>
    <t>Mar. 31, 2015</t>
  </si>
  <si>
    <t>Options Roll Forward</t>
  </si>
  <si>
    <t>Shares outstanding under option, Beginning Balance</t>
  </si>
  <si>
    <t>Weighted average exercise price, Beginning Balance</t>
  </si>
  <si>
    <t>Shares outstanding under option, Exercised</t>
  </si>
  <si>
    <t>Shares outstanding under option, Canceled</t>
  </si>
  <si>
    <t>Shares outstanding under option, Exercised, Weighted average exercise price</t>
  </si>
  <si>
    <t>Shares outstanding under option, Ending Balance</t>
  </si>
  <si>
    <t>Weighted average exercise price, Ending Balance</t>
  </si>
  <si>
    <t>Weighted average remaining contractual term</t>
  </si>
  <si>
    <t>1 year 2 months</t>
  </si>
  <si>
    <t>1 year 4 months</t>
  </si>
  <si>
    <t>1 year 6 months</t>
  </si>
  <si>
    <t>1 year 8 months</t>
  </si>
  <si>
    <t>Aggregate intrinsic value, outstanding</t>
  </si>
  <si>
    <t>Status of nonvested restricted stock</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Share-based Compensation Arrangements by Share-based Payment Award, Options, Forfeitures in Period, Weighted Average Exercise Price</t>
  </si>
  <si>
    <t>Restricted Stock [Member]</t>
  </si>
  <si>
    <t>Restricted stock compensation expense</t>
  </si>
  <si>
    <t>Stock Incentive Plan 2004 [Member] | Stock Option [Member]</t>
  </si>
  <si>
    <t>Share-based Compensation Arrangement by Share-based Payment Award [Line Items]</t>
  </si>
  <si>
    <t>Vesting period</t>
  </si>
  <si>
    <t>Term of award</t>
  </si>
  <si>
    <t>10 years</t>
  </si>
  <si>
    <t>2014 Stock Incentive Plan [Member]</t>
  </si>
  <si>
    <t>Number of shares available for grant</t>
  </si>
  <si>
    <t>Number of shares authorized</t>
  </si>
  <si>
    <t>First Half Vested | Restricted Stock [Member]</t>
  </si>
  <si>
    <t>2 years</t>
  </si>
  <si>
    <t>Percent of awards vested</t>
  </si>
  <si>
    <t>50.00%</t>
  </si>
  <si>
    <t>Second Half Vested | Restricted Stock [Member]</t>
  </si>
  <si>
    <t>Director [Member] | Restricted Stock [Member]</t>
  </si>
  <si>
    <t>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Total</t>
  </si>
  <si>
    <t>Contingencies (Details) $ in Millions</t>
  </si>
  <si>
    <t>1 Months Ended</t>
  </si>
  <si>
    <t>Aug. 31, 2013USD ($)</t>
  </si>
  <si>
    <t>Sep. 30, 2015USD ($)claimsite</t>
  </si>
  <si>
    <t>Dec. 31, 2014USD ($)claim</t>
  </si>
  <si>
    <t>Dec. 31, 2008USD ($)</t>
  </si>
  <si>
    <t>Accrual for environmental loss contingencies [Abstract]</t>
  </si>
  <si>
    <t>Waste disposal sites with potential liability under the Comprehensive Environmental Response, Compensation and Liability Act | site</t>
  </si>
  <si>
    <t>Accrual for indicated environmental liabilities</t>
  </si>
  <si>
    <t>Timeframe most environmental liabilities will be paid out</t>
  </si>
  <si>
    <t>Contingencies [Abstract]</t>
  </si>
  <si>
    <t>Loss as a result of the September 2008 DTP ruling</t>
  </si>
  <si>
    <t>Asbestos Issue [Member]</t>
  </si>
  <si>
    <t>Number of pending claims | claim</t>
  </si>
  <si>
    <t>Loss Contingency, Claims Settled and Dismissed, Number | claim</t>
  </si>
  <si>
    <t>Payment being made to a claimant by or on behalf of the company | claim</t>
  </si>
  <si>
    <t>Payment being made to a claimant by or on behalf of the company, percentage</t>
  </si>
  <si>
    <t>6.00%</t>
  </si>
  <si>
    <t>Damages awarded</t>
  </si>
  <si>
    <t>Company paid in defense and indemnity in advance of insurers reimbursement</t>
  </si>
  <si>
    <t>Cash and notes received from insurers</t>
  </si>
  <si>
    <t>Outstanding balance to be fully recovered</t>
  </si>
  <si>
    <t>Total insurance assets</t>
  </si>
  <si>
    <t>Total accrued liabilities</t>
  </si>
  <si>
    <t>Non-Compensatory Damages [Member]</t>
  </si>
  <si>
    <t>Restructuring (Details) $ in Millions</t>
  </si>
  <si>
    <t>Sep. 30, 2015USD ($)</t>
  </si>
  <si>
    <t>Jun. 30, 2015USD ($)</t>
  </si>
  <si>
    <t>Mar. 31, 2015USD ($)</t>
  </si>
  <si>
    <t>Sep. 30, 2014USD ($)</t>
  </si>
  <si>
    <t>Jun. 30, 2014USD ($)</t>
  </si>
  <si>
    <t>Mar. 31, 2014USD ($)</t>
  </si>
  <si>
    <t>Sep. 30, 2015USD ($)employeelabor_union</t>
  </si>
  <si>
    <t>Sep. 30, 2014USD ($)employee</t>
  </si>
  <si>
    <t>Restructuring Cost and Reserve [Line Items]</t>
  </si>
  <si>
    <t>Finalization of severance agreements, number of labor unions | labor_union</t>
  </si>
  <si>
    <t>Restructuring Reserve [Roll Forward]</t>
  </si>
  <si>
    <t>Provision</t>
  </si>
  <si>
    <t>Employee Severance [Member]</t>
  </si>
  <si>
    <t>Cash payments</t>
  </si>
  <si>
    <t>Employee Severance [Member] | Drivetrain [Member]</t>
  </si>
  <si>
    <t>Employee Severance [Member] | Engine [Member]</t>
  </si>
  <si>
    <t>Corporate and Other [Member]</t>
  </si>
  <si>
    <t>Gustav Wahler GmbH u. Co. KG and its general partner</t>
  </si>
  <si>
    <t>Employee termination costs, number of employees | employee</t>
  </si>
  <si>
    <t>Employee termination benefits</t>
  </si>
  <si>
    <t>Drivetrain [Member]</t>
  </si>
  <si>
    <t>Other expense</t>
  </si>
  <si>
    <t>Earnings Per Share (Details) - USD ($) $ / shares in Units, shares in Thousands, $ in Million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Reporting Segments (Details) $ in Millions</t>
  </si>
  <si>
    <t>Sep. 30, 2015USD ($)segment</t>
  </si>
  <si>
    <t>Segment Reporting Information [Line Items]</t>
  </si>
  <si>
    <t>Number of reportable segments | segment</t>
  </si>
  <si>
    <t>Segment Reporting, Entity Consolidated Revenue</t>
  </si>
  <si>
    <t>Adjusted earnings before interest, income taxes and noncontrolling interest</t>
  </si>
  <si>
    <t>Adjusted EBIT</t>
  </si>
  <si>
    <t>Corporate, including equity in affiliates' earnings and stock-based compensation</t>
  </si>
  <si>
    <t>Segment Reporting Information - Assets</t>
  </si>
  <si>
    <t>Operating Segments [Member]</t>
  </si>
  <si>
    <t>Engine [Member]</t>
  </si>
  <si>
    <t>Intersegment Eliminations [Member]</t>
  </si>
  <si>
    <t>Corporate Segment [Member]</t>
  </si>
  <si>
    <t>Corporate assets include investments and other long-term receivables and deferred income taxes.</t>
  </si>
  <si>
    <t>Recent Transactions (Details) $ / shares in Units, € in Millions, ₨ in Millions, $ in Millions</t>
  </si>
  <si>
    <t>Jan. 29, 2015USD ($)</t>
  </si>
  <si>
    <t>Jan. 29, 2015INR (₨)</t>
  </si>
  <si>
    <t>Feb. 28, 2014USD ($)</t>
  </si>
  <si>
    <t>Sep. 30, 2015USD ($)number_of_countries</t>
  </si>
  <si>
    <t>Dec. 31, 2014USD ($)employee</t>
  </si>
  <si>
    <t>Jul. 13, 2015USD ($)$ / shares</t>
  </si>
  <si>
    <t>Business Acquisition [Line Items]</t>
  </si>
  <si>
    <t>Sales Revenue, Goods, Net</t>
  </si>
  <si>
    <t>Aggregated estimated fair value of assets acquired and liabilities assumed</t>
  </si>
  <si>
    <t>Cash paid, net of cash acquired</t>
  </si>
  <si>
    <t>Remy International Inc.</t>
  </si>
  <si>
    <t>Business acquisition, share price | $ / shares</t>
  </si>
  <si>
    <t>Business combination, implied enterprise value</t>
  </si>
  <si>
    <t>Number of countries in which entity operates | number_of_countries</t>
  </si>
  <si>
    <t>Entity number of employees | employee</t>
  </si>
  <si>
    <t>Equity interest acquired, step acquisition</t>
  </si>
  <si>
    <t>100.00%</t>
  </si>
  <si>
    <t>Assets acquired</t>
  </si>
  <si>
    <t>Definite-lived intangible assets</t>
  </si>
  <si>
    <t>Assumed liabilities</t>
  </si>
  <si>
    <t>Nondeductible amount of goodwill</t>
  </si>
  <si>
    <t>Other intangible assets, net of tax</t>
  </si>
  <si>
    <t>Other assets and liabilities</t>
  </si>
  <si>
    <t>Total consideration, net of cash acquired</t>
  </si>
  <si>
    <t>Less: Assumed retirement-related liabilities</t>
  </si>
  <si>
    <t>Less: Assumed debt</t>
  </si>
  <si>
    <t>Gustav Wahler GmbH u. Co. KG and its general partner | Customer Relationships</t>
  </si>
  <si>
    <t>Gustav Wahler GmbH u. Co. KG and its general partner | Know-how</t>
  </si>
  <si>
    <t>Gustav Wahler GmbH u. Co. KG and its general partner | Patented technology</t>
  </si>
  <si>
    <t>Trade Names | Gustav Wahler GmbH u. Co. KG and its general partner</t>
  </si>
  <si>
    <t>Minimum | Gustav Wahler GmbH u. Co. KG and its general partner</t>
  </si>
  <si>
    <t>Weighted average useful life</t>
  </si>
  <si>
    <t>5 years</t>
  </si>
  <si>
    <t>Maximum | Gustav Wahler GmbH u. Co. KG and its general partner</t>
  </si>
  <si>
    <t>15 years</t>
  </si>
  <si>
    <t>New Accounting Pronouncements (Details) $ in Millions</t>
  </si>
  <si>
    <t>New Accounting Pronouncement or Change in Accounting Principle, Effect of Adoption, Quantification</t>
  </si>
</sst>
</file>

<file path=xl/styles.xml><?xml version="1.0" encoding="utf-8"?>
<styleSheet xmlns="http://schemas.openxmlformats.org/spreadsheetml/2006/main">
  <numFmts count="11">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 formatCode="_(&quot;£ &quot;#,##0.0_);_(&quot;£ &quot;(#,##0.0)" numFmtId="171"/>
    <numFmt formatCode="_(&quot;¥ &quot;#,##0.0_);_(&quot;¥ &quot;(#,##0.0)" numFmtId="172"/>
    <numFmt formatCode="_(&quot;₩ &quot;#,##0.0_);_(&quot;₩ &quot;(#,##0.0)" numFmtId="173"/>
    <numFmt formatCode="_(&quot;¥ &quot;#,##0_);_(&quot;¥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908255</v>
      </c>
    </row>
    <row spans="1:3" r="6">
      <c r="A6" s="4" t="s">
        <v>8</v>
      </c>
      <c r="B6" s="4" t="s">
        <v>9</v>
      </c>
    </row>
    <row spans="1:3" r="7">
      <c r="A7" s="4" t="s">
        <v>10</v>
      </c>
      <c r="B7" s="4" t="s">
        <v>11</v>
      </c>
    </row>
    <row spans="1:3" r="8">
      <c r="A8" s="4" t="s">
        <v>12</v>
      </c>
      <c r="B8" s="4" t="s">
        <v>13</v>
      </c>
    </row>
    <row spans="1:3" r="9">
      <c r="A9" s="4" t="s">
        <v>14</v>
      </c>
      <c r="B9" s="5" t="n">
        <v>2015</v>
      </c>
    </row>
    <row spans="1:3" r="10">
      <c r="A10" s="4" t="s">
        <v>15</v>
      </c>
      <c r="B10" s="6" t="s">
        <v>16</v>
      </c>
    </row>
    <row spans="1:3" r="11">
      <c r="A11" s="4" t="s">
        <v>17</v>
      </c>
      <c r="B11" s="4" t="s">
        <v>18</v>
      </c>
    </row>
    <row spans="1:3" r="12">
      <c r="A12" s="4" t="s">
        <v>19</v>
      </c>
      <c r="B12" s="4" t="s">
        <v>20</v>
      </c>
    </row>
    <row spans="1:3" r="13">
      <c r="A13" s="4" t="s">
        <v>21</v>
      </c>
      <c r="B13" s="4" t="s">
        <v>22</v>
      </c>
    </row>
    <row spans="1:3" r="14">
      <c r="A14" s="4" t="s">
        <v>23</v>
      </c>
      <c r="B14" s="4" t="s">
        <v>20</v>
      </c>
    </row>
    <row spans="1:3" r="15">
      <c r="A15" s="4" t="s">
        <v>24</v>
      </c>
      <c r="B15" s="4" t="s">
        <v>25</v>
      </c>
    </row>
    <row spans="1:3" r="16">
      <c r="A16" s="4" t="s">
        <v>26</v>
      </c>
      <c r="C16" s="5" t="n">
        <v>224145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2</v>
      </c>
      <c r="B1" s="2" t="s">
        <v>1</v>
      </c>
    </row>
    <row spans="1:2" r="2">
      <c r="B2" s="2" t="s">
        <v>2</v>
      </c>
    </row>
    <row spans="1:2" r="3">
      <c r="A3" s="3" t="s">
        <v>151</v>
      </c>
    </row>
    <row spans="1:2" r="4">
      <c r="A4" s="4" t="s">
        <v>32</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27</v>
      </c>
      <c r="B1" s="2" t="s">
        <v>2</v>
      </c>
      <c r="C1" s="2" t="s">
        <v>28</v>
      </c>
    </row>
    <row spans="1:3" r="2">
      <c r="A2" s="3" t="s">
        <v>29</v>
      </c>
    </row>
    <row spans="1:3" r="3">
      <c r="A3" s="4" t="s">
        <v>30</v>
      </c>
      <c r="B3" s="7" t="n">
        <v>1033.3</v>
      </c>
      <c r="C3" s="7" t="n">
        <v>797.8</v>
      </c>
    </row>
    <row spans="1:3" r="4">
      <c r="A4" s="4" t="s">
        <v>31</v>
      </c>
      <c r="B4" s="8" t="n">
        <v>1551.5</v>
      </c>
      <c r="C4" s="8" t="n">
        <v>1443.5</v>
      </c>
    </row>
    <row spans="1:3" r="5">
      <c r="A5" s="4" t="s">
        <v>32</v>
      </c>
      <c r="B5" s="8" t="n">
        <v>523.1</v>
      </c>
      <c r="C5" s="8" t="n">
        <v>505.7</v>
      </c>
    </row>
    <row spans="1:3" r="6">
      <c r="A6" s="4" t="s">
        <v>33</v>
      </c>
      <c r="B6" s="5" t="n">
        <v>56</v>
      </c>
      <c r="C6" s="8" t="n">
        <v>93.59999999999999</v>
      </c>
    </row>
    <row spans="1:3" r="7">
      <c r="A7" s="4" t="s">
        <v>34</v>
      </c>
      <c r="B7" s="8" t="n">
        <v>137.1</v>
      </c>
      <c r="C7" s="8" t="n">
        <v>130.2</v>
      </c>
    </row>
    <row spans="1:3" r="8">
      <c r="A8" s="4" t="s">
        <v>35</v>
      </c>
      <c r="B8" s="5" t="n">
        <v>3301</v>
      </c>
      <c r="C8" s="8" t="n">
        <v>2970.8</v>
      </c>
    </row>
    <row spans="1:3" r="9">
      <c r="A9" s="4" t="s">
        <v>36</v>
      </c>
      <c r="B9" s="8" t="n">
        <v>2185.2</v>
      </c>
      <c r="C9" s="8" t="n">
        <v>2093.9</v>
      </c>
    </row>
    <row spans="1:3" r="10">
      <c r="A10" s="4" t="s">
        <v>37</v>
      </c>
      <c r="B10" s="8" t="n">
        <v>438.5</v>
      </c>
      <c r="C10" s="8" t="n">
        <v>403.3</v>
      </c>
    </row>
    <row spans="1:3" r="11">
      <c r="A11" s="4" t="s">
        <v>38</v>
      </c>
      <c r="B11" s="8" t="n">
        <v>1183.7</v>
      </c>
      <c r="C11" s="8" t="n">
        <v>1205.7</v>
      </c>
    </row>
    <row spans="1:3" r="12">
      <c r="A12" s="4" t="s">
        <v>39</v>
      </c>
      <c r="B12" s="8" t="n">
        <v>578.7</v>
      </c>
      <c r="C12" s="8" t="n">
        <v>554.3</v>
      </c>
    </row>
    <row spans="1:3" r="13">
      <c r="A13" s="4" t="s">
        <v>40</v>
      </c>
      <c r="B13" s="8" t="n">
        <v>7687.1</v>
      </c>
      <c r="C13" s="5" t="n">
        <v>7228</v>
      </c>
    </row>
    <row spans="1:3" r="14">
      <c r="A14" s="3" t="s">
        <v>41</v>
      </c>
    </row>
    <row spans="1:3" r="15">
      <c r="A15" s="4" t="s">
        <v>42</v>
      </c>
      <c r="B15" s="8" t="n">
        <v>74.59999999999999</v>
      </c>
      <c r="C15" s="8" t="n">
        <v>623.7</v>
      </c>
    </row>
    <row spans="1:3" r="16">
      <c r="A16" s="4" t="s">
        <v>43</v>
      </c>
      <c r="B16" s="8" t="n">
        <v>1436.6</v>
      </c>
      <c r="C16" s="8" t="n">
        <v>1530.3</v>
      </c>
    </row>
    <row spans="1:3" r="17">
      <c r="A17" s="4" t="s">
        <v>44</v>
      </c>
      <c r="B17" s="8" t="n">
        <v>28.6</v>
      </c>
      <c r="C17" s="8" t="n">
        <v>14.2</v>
      </c>
    </row>
    <row spans="1:3" r="18">
      <c r="A18" s="4" t="s">
        <v>45</v>
      </c>
      <c r="B18" s="8" t="n">
        <v>1539.8</v>
      </c>
      <c r="C18" s="8" t="n">
        <v>2168.2</v>
      </c>
    </row>
    <row spans="1:3" r="19">
      <c r="A19" s="4" t="s">
        <v>46</v>
      </c>
      <c r="B19" s="8" t="n">
        <v>1734.5</v>
      </c>
      <c r="C19" s="8" t="n">
        <v>716.3</v>
      </c>
    </row>
    <row spans="1:3" r="20">
      <c r="A20" s="3" t="s">
        <v>47</v>
      </c>
    </row>
    <row spans="1:3" r="21">
      <c r="A21" s="4" t="s">
        <v>48</v>
      </c>
      <c r="B21" s="8" t="n">
        <v>306.7</v>
      </c>
      <c r="C21" s="8" t="n">
        <v>326.6</v>
      </c>
    </row>
    <row spans="1:3" r="22">
      <c r="A22" s="4" t="s">
        <v>49</v>
      </c>
      <c r="B22" s="8" t="n">
        <v>318.2</v>
      </c>
      <c r="C22" s="5" t="n">
        <v>326</v>
      </c>
    </row>
    <row spans="1:3" r="23">
      <c r="A23" s="4" t="s">
        <v>50</v>
      </c>
      <c r="B23" s="8" t="n">
        <v>624.9</v>
      </c>
      <c r="C23" s="8" t="n">
        <v>652.6</v>
      </c>
    </row>
    <row spans="1:3" r="24">
      <c r="A24" s="4" t="s">
        <v>51</v>
      </c>
      <c r="B24" s="8" t="n">
        <v>2.5</v>
      </c>
      <c r="C24" s="8" t="n">
        <v>2.5</v>
      </c>
    </row>
    <row spans="1:3" r="25">
      <c r="A25" s="4" t="s">
        <v>52</v>
      </c>
      <c r="B25" s="8" t="n">
        <v>1108.8</v>
      </c>
      <c r="C25" s="8" t="n">
        <v>1112.4</v>
      </c>
    </row>
    <row spans="1:3" r="26">
      <c r="A26" s="4" t="s">
        <v>53</v>
      </c>
      <c r="B26" s="8" t="n">
        <v>4113.6</v>
      </c>
      <c r="C26" s="8" t="n">
        <v>3717.1</v>
      </c>
    </row>
    <row spans="1:3" r="27">
      <c r="A27" s="4" t="s">
        <v>54</v>
      </c>
      <c r="B27" s="8" t="n">
        <v>-576.7</v>
      </c>
      <c r="C27" s="8" t="n">
        <v>-383.6</v>
      </c>
    </row>
    <row spans="1:3" r="28">
      <c r="A28" s="4" t="s">
        <v>55</v>
      </c>
      <c r="B28" s="8" t="n">
        <v>-931.2</v>
      </c>
      <c r="C28" s="8" t="n">
        <v>-832.2</v>
      </c>
    </row>
    <row spans="1:3" r="29">
      <c r="A29" s="4" t="s">
        <v>56</v>
      </c>
      <c r="B29" s="5" t="n">
        <v>3717</v>
      </c>
      <c r="C29" s="8" t="n">
        <v>3616.2</v>
      </c>
    </row>
    <row spans="1:3" r="30">
      <c r="A30" s="4" t="s">
        <v>57</v>
      </c>
      <c r="B30" s="8" t="n">
        <v>70.90000000000001</v>
      </c>
      <c r="C30" s="8" t="n">
        <v>74.7</v>
      </c>
    </row>
    <row spans="1:3" r="31">
      <c r="A31" s="4" t="s">
        <v>58</v>
      </c>
      <c r="B31" s="8" t="n">
        <v>3787.9</v>
      </c>
      <c r="C31" s="8" t="n">
        <v>3690.9</v>
      </c>
    </row>
    <row spans="1:3" r="32">
      <c r="A32" s="4" t="s">
        <v>59</v>
      </c>
      <c r="B32" s="7" t="n">
        <v>7687.1</v>
      </c>
      <c r="C32" s="9" t="n">
        <v>7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92</v>
      </c>
      <c r="B1" s="2" t="s">
        <v>1</v>
      </c>
    </row>
    <row spans="1:2" r="2">
      <c r="B2" s="2" t="s">
        <v>2</v>
      </c>
    </row>
    <row spans="1:2" r="3">
      <c r="A3" s="3" t="s">
        <v>193</v>
      </c>
    </row>
    <row spans="1:2" r="4">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6</v>
      </c>
      <c r="B1" s="2" t="s">
        <v>1</v>
      </c>
    </row>
    <row spans="1:2" r="2">
      <c r="B2" s="2" t="s">
        <v>2</v>
      </c>
    </row>
    <row spans="1:2" r="3">
      <c r="A3" s="3" t="s">
        <v>139</v>
      </c>
    </row>
    <row spans="1:2" r="4">
      <c r="A4" s="4" t="s">
        <v>197</v>
      </c>
      <c r="B4" s="4" t="s">
        <v>198</v>
      </c>
    </row>
    <row spans="1:2" r="5">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1</v>
      </c>
      <c r="B1" s="2" t="s">
        <v>1</v>
      </c>
    </row>
    <row spans="1:2" r="2">
      <c r="B2" s="2" t="s">
        <v>2</v>
      </c>
    </row>
    <row spans="1:2" r="3">
      <c r="A3" s="3" t="s">
        <v>142</v>
      </c>
    </row>
    <row spans="1:2" r="4">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04</v>
      </c>
      <c r="B1" s="2" t="s">
        <v>1</v>
      </c>
    </row>
    <row spans="1:2" r="2">
      <c r="B2" s="2" t="s">
        <v>2</v>
      </c>
    </row>
    <row spans="1:2" r="3">
      <c r="A3" s="3" t="s">
        <v>145</v>
      </c>
    </row>
    <row spans="1:2" r="4">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7</v>
      </c>
      <c r="B1" s="2" t="s">
        <v>1</v>
      </c>
    </row>
    <row spans="1:2" r="2">
      <c r="B2" s="2" t="s">
        <v>2</v>
      </c>
    </row>
    <row spans="1:2" r="3">
      <c r="A3" s="3" t="s">
        <v>151</v>
      </c>
    </row>
    <row spans="1:2" r="4">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10</v>
      </c>
      <c r="B1" s="2" t="s">
        <v>1</v>
      </c>
    </row>
    <row spans="1:2" r="2">
      <c r="B2" s="2" t="s">
        <v>2</v>
      </c>
    </row>
    <row spans="1:2" r="3">
      <c r="A3" s="3" t="s">
        <v>154</v>
      </c>
    </row>
    <row spans="1:2" r="4">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61</v>
      </c>
      <c r="D1" s="2" t="s">
        <v>1</v>
      </c>
    </row>
    <row spans="1:5" r="2">
      <c r="B2" s="2" t="s">
        <v>2</v>
      </c>
      <c r="C2" s="2" t="s">
        <v>62</v>
      </c>
      <c r="D2" s="2" t="s">
        <v>2</v>
      </c>
      <c r="E2" s="2" t="s">
        <v>62</v>
      </c>
    </row>
    <row spans="1:5" r="3">
      <c r="A3" s="3" t="s">
        <v>63</v>
      </c>
    </row>
    <row spans="1:5" r="4">
      <c r="A4" s="4" t="s">
        <v>64</v>
      </c>
      <c r="B4" s="9" t="n">
        <v>1884</v>
      </c>
      <c r="C4" s="7" t="n">
        <v>2032.1</v>
      </c>
      <c r="D4" s="7" t="n">
        <v>5900.1</v>
      </c>
      <c r="E4" s="7" t="n">
        <v>6313.2</v>
      </c>
    </row>
    <row spans="1:5" r="5">
      <c r="A5" s="4" t="s">
        <v>65</v>
      </c>
      <c r="B5" s="8" t="n">
        <v>1485.8</v>
      </c>
      <c r="C5" s="8" t="n">
        <v>1607.6</v>
      </c>
      <c r="D5" s="8" t="n">
        <v>4643.9</v>
      </c>
      <c r="E5" s="8" t="n">
        <v>4970.1</v>
      </c>
    </row>
    <row spans="1:5" r="6">
      <c r="A6" s="4" t="s">
        <v>66</v>
      </c>
      <c r="B6" s="8" t="n">
        <v>398.2</v>
      </c>
      <c r="C6" s="8" t="n">
        <v>424.5</v>
      </c>
      <c r="D6" s="8" t="n">
        <v>1256.2</v>
      </c>
      <c r="E6" s="8" t="n">
        <v>1343.1</v>
      </c>
    </row>
    <row spans="1:5" r="7">
      <c r="A7" s="4" t="s">
        <v>67</v>
      </c>
      <c r="B7" s="5" t="n">
        <v>148</v>
      </c>
      <c r="C7" s="8" t="n">
        <v>174.5</v>
      </c>
      <c r="D7" s="8" t="n">
        <v>483.6</v>
      </c>
      <c r="E7" s="8" t="n">
        <v>529.5</v>
      </c>
    </row>
    <row spans="1:5" r="8">
      <c r="A8" s="4" t="s">
        <v>68</v>
      </c>
      <c r="B8" s="8" t="n">
        <v>13.1</v>
      </c>
      <c r="C8" s="8" t="n">
        <v>12.3</v>
      </c>
      <c r="D8" s="8" t="n">
        <v>33.4</v>
      </c>
      <c r="E8" s="8" t="n">
        <v>62.1</v>
      </c>
    </row>
    <row spans="1:5" r="9">
      <c r="A9" s="4" t="s">
        <v>69</v>
      </c>
      <c r="B9" s="8" t="n">
        <v>237.1</v>
      </c>
      <c r="C9" s="8" t="n">
        <v>237.7</v>
      </c>
      <c r="D9" s="8" t="n">
        <v>739.2</v>
      </c>
      <c r="E9" s="8" t="n">
        <v>751.5</v>
      </c>
    </row>
    <row spans="1:5" r="10">
      <c r="A10" s="4" t="s">
        <v>70</v>
      </c>
      <c r="B10" s="8" t="n">
        <v>-8.699999999999999</v>
      </c>
      <c r="C10" s="8" t="n">
        <v>-14.8</v>
      </c>
      <c r="D10" s="8" t="n">
        <v>-28.3</v>
      </c>
      <c r="E10" s="8" t="n">
        <v>-35.8</v>
      </c>
    </row>
    <row spans="1:5" r="11">
      <c r="A11" s="4" t="s">
        <v>71</v>
      </c>
      <c r="B11" s="5" t="n">
        <v>-2</v>
      </c>
      <c r="C11" s="8" t="n">
        <v>-1.4</v>
      </c>
      <c r="D11" s="8" t="n">
        <v>-5.3</v>
      </c>
      <c r="E11" s="8" t="n">
        <v>-4.3</v>
      </c>
    </row>
    <row spans="1:5" r="12">
      <c r="A12" s="4" t="s">
        <v>72</v>
      </c>
      <c r="B12" s="5" t="n">
        <v>15</v>
      </c>
      <c r="C12" s="5" t="n">
        <v>9</v>
      </c>
      <c r="D12" s="8" t="n">
        <v>42.6</v>
      </c>
      <c r="E12" s="8" t="n">
        <v>26.2</v>
      </c>
    </row>
    <row spans="1:5" r="13">
      <c r="A13" s="4" t="s">
        <v>73</v>
      </c>
      <c r="B13" s="8" t="n">
        <v>232.8</v>
      </c>
      <c r="C13" s="8" t="n">
        <v>244.9</v>
      </c>
      <c r="D13" s="8" t="n">
        <v>730.2</v>
      </c>
      <c r="E13" s="8" t="n">
        <v>765.4</v>
      </c>
    </row>
    <row spans="1:5" r="14">
      <c r="A14" s="4" t="s">
        <v>74</v>
      </c>
      <c r="B14" s="8" t="n">
        <v>66.90000000000001</v>
      </c>
      <c r="C14" s="8" t="n">
        <v>71.90000000000001</v>
      </c>
      <c r="D14" s="8" t="n">
        <v>219.2</v>
      </c>
      <c r="E14" s="8" t="n">
        <v>225.3</v>
      </c>
    </row>
    <row spans="1:5" r="15">
      <c r="A15" s="4" t="s">
        <v>75</v>
      </c>
      <c r="B15" s="8" t="n">
        <v>165.9</v>
      </c>
      <c r="C15" s="5" t="n">
        <v>173</v>
      </c>
      <c r="D15" s="5" t="n">
        <v>511</v>
      </c>
      <c r="E15" s="8" t="n">
        <v>540.1</v>
      </c>
    </row>
    <row spans="1:5" r="16">
      <c r="A16" s="4" t="s">
        <v>76</v>
      </c>
      <c r="B16" s="8" t="n">
        <v>8.5</v>
      </c>
      <c r="C16" s="8" t="n">
        <v>6.4</v>
      </c>
      <c r="D16" s="8" t="n">
        <v>26.6</v>
      </c>
      <c r="E16" s="8" t="n">
        <v>24.2</v>
      </c>
    </row>
    <row spans="1:5" r="17">
      <c r="A17" s="4" t="s">
        <v>77</v>
      </c>
      <c r="B17" s="7" t="n">
        <v>157.4</v>
      </c>
      <c r="C17" s="7" t="n">
        <v>166.6</v>
      </c>
      <c r="D17" s="7" t="n">
        <v>484.4</v>
      </c>
      <c r="E17" s="7" t="n">
        <v>515.9</v>
      </c>
    </row>
    <row spans="1:5" r="18">
      <c r="A18" s="4" t="s">
        <v>78</v>
      </c>
      <c r="B18" s="10" t="n">
        <v>0.7</v>
      </c>
      <c r="C18" s="10" t="n">
        <v>0.73</v>
      </c>
      <c r="D18" s="10" t="n">
        <v>2.15</v>
      </c>
      <c r="E18" s="10" t="n">
        <v>2.27</v>
      </c>
    </row>
    <row spans="1:5" r="19">
      <c r="A19" s="4" t="s">
        <v>79</v>
      </c>
      <c r="B19" s="10" t="n">
        <v>0.7</v>
      </c>
      <c r="C19" s="10" t="n">
        <v>0.73</v>
      </c>
      <c r="D19" s="10" t="n">
        <v>2.14</v>
      </c>
      <c r="E19" s="10" t="n">
        <v>2.25</v>
      </c>
    </row>
    <row spans="1:5" r="20">
      <c r="A20" s="3" t="s">
        <v>80</v>
      </c>
    </row>
    <row spans="1:5" r="21">
      <c r="A21" s="4" t="s">
        <v>81</v>
      </c>
      <c r="B21" s="5" t="n">
        <v>224837</v>
      </c>
      <c r="C21" s="5" t="n">
        <v>227077</v>
      </c>
      <c r="D21" s="5" t="n">
        <v>225329</v>
      </c>
      <c r="E21" s="5" t="n">
        <v>227395</v>
      </c>
    </row>
    <row spans="1:5" r="22">
      <c r="A22" s="4" t="s">
        <v>82</v>
      </c>
      <c r="B22" s="5" t="n">
        <v>225991</v>
      </c>
      <c r="C22" s="5" t="n">
        <v>228668</v>
      </c>
      <c r="D22" s="5" t="n">
        <v>226565</v>
      </c>
      <c r="E22" s="5" t="n">
        <v>229222</v>
      </c>
    </row>
    <row spans="1:5" r="23">
      <c r="A23" s="4" t="s">
        <v>83</v>
      </c>
      <c r="B23" s="10" t="n">
        <v>0.13</v>
      </c>
      <c r="C23" s="10" t="n">
        <v>0.13</v>
      </c>
      <c r="D23" s="10" t="n">
        <v>0.39</v>
      </c>
      <c r="E23" s="10" t="n">
        <v>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13</v>
      </c>
      <c r="B1" s="2" t="s">
        <v>1</v>
      </c>
    </row>
    <row spans="1:2" r="2">
      <c r="B2" s="2" t="s">
        <v>2</v>
      </c>
    </row>
    <row spans="1:2" r="3">
      <c r="A3" s="3" t="s">
        <v>157</v>
      </c>
    </row>
    <row spans="1:2" r="4">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16</v>
      </c>
      <c r="B1" s="2" t="s">
        <v>1</v>
      </c>
    </row>
    <row spans="1:2" r="2">
      <c r="B2" s="2" t="s">
        <v>2</v>
      </c>
    </row>
    <row spans="1:2" r="3">
      <c r="A3" s="3" t="s">
        <v>160</v>
      </c>
    </row>
    <row spans="1:2" r="4">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19</v>
      </c>
      <c r="B1" s="2" t="s">
        <v>1</v>
      </c>
    </row>
    <row spans="1:2" r="2">
      <c r="B2" s="2" t="s">
        <v>2</v>
      </c>
    </row>
    <row spans="1:2" r="3">
      <c r="A3" s="3" t="s">
        <v>163</v>
      </c>
    </row>
    <row spans="1:2" r="4">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r="A1" s="1" t="s">
        <v>222</v>
      </c>
      <c r="B1" s="2" t="s">
        <v>1</v>
      </c>
    </row>
    <row spans="1:2" r="2">
      <c r="B2" s="2" t="s">
        <v>2</v>
      </c>
    </row>
    <row spans="1:2" r="3">
      <c r="A3" s="3" t="s">
        <v>166</v>
      </c>
    </row>
    <row spans="1:2" r="4">
      <c r="A4" s="4" t="s">
        <v>223</v>
      </c>
      <c r="B4" s="4" t="s">
        <v>224</v>
      </c>
    </row>
    <row spans="1:2" r="5">
      <c r="A5" s="4" t="s">
        <v>225</v>
      </c>
      <c r="B5" s="4" t="s">
        <v>226</v>
      </c>
    </row>
    <row spans="1:2" r="6">
      <c r="A6" s="4" t="s">
        <v>227</v>
      </c>
      <c r="B6" s="4" t="s">
        <v>228</v>
      </c>
    </row>
    <row spans="1:2" r="7">
      <c r="A7" s="4" t="s">
        <v>229</v>
      </c>
      <c r="B7" s="4" t="s">
        <v>230</v>
      </c>
    </row>
    <row spans="1:2" r="8">
      <c r="A8" s="4" t="s">
        <v>231</v>
      </c>
      <c r="B8" s="4" t="s">
        <v>232</v>
      </c>
    </row>
    <row spans="1:2" r="9">
      <c r="A9" s="4" t="s">
        <v>233</v>
      </c>
      <c r="B9"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35</v>
      </c>
      <c r="B1" s="2" t="s">
        <v>1</v>
      </c>
    </row>
    <row spans="1:2" r="2">
      <c r="B2" s="2" t="s">
        <v>2</v>
      </c>
    </row>
    <row spans="1:2" r="3">
      <c r="A3" s="3" t="s">
        <v>169</v>
      </c>
    </row>
    <row spans="1:2" r="4">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38</v>
      </c>
      <c r="B1" s="2" t="s">
        <v>1</v>
      </c>
    </row>
    <row spans="1:2" r="2">
      <c r="B2" s="2" t="s">
        <v>2</v>
      </c>
    </row>
    <row spans="1:2" r="3">
      <c r="A3" s="3" t="s">
        <v>172</v>
      </c>
    </row>
    <row spans="1:2" r="4">
      <c r="A4" s="4" t="s">
        <v>239</v>
      </c>
      <c r="B4" s="4" t="s">
        <v>240</v>
      </c>
    </row>
    <row spans="1:2" r="5">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43</v>
      </c>
      <c r="B1" s="2" t="s">
        <v>1</v>
      </c>
    </row>
    <row spans="1:2" r="2">
      <c r="B2" s="2" t="s">
        <v>2</v>
      </c>
    </row>
    <row spans="1:2" r="3">
      <c r="A3" s="3" t="s">
        <v>175</v>
      </c>
    </row>
    <row spans="1:2" r="4">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46</v>
      </c>
      <c r="B1" s="2" t="s">
        <v>1</v>
      </c>
    </row>
    <row spans="1:2" r="2">
      <c r="B2" s="2" t="s">
        <v>2</v>
      </c>
    </row>
    <row spans="1:2" r="3">
      <c r="A3" s="3" t="s">
        <v>178</v>
      </c>
    </row>
    <row spans="1:2" r="4">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49</v>
      </c>
      <c r="B1" s="2" t="s">
        <v>1</v>
      </c>
    </row>
    <row spans="1:2" r="2">
      <c r="B2" s="2" t="s">
        <v>2</v>
      </c>
    </row>
    <row spans="1:2" r="3">
      <c r="A3" s="3" t="s">
        <v>181</v>
      </c>
    </row>
    <row spans="1:2" r="4">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52</v>
      </c>
      <c r="B1" s="2" t="s">
        <v>1</v>
      </c>
    </row>
    <row spans="1:2" r="2">
      <c r="B2" s="2" t="s">
        <v>2</v>
      </c>
    </row>
    <row spans="1:2" r="3">
      <c r="A3" s="3" t="s">
        <v>184</v>
      </c>
    </row>
    <row spans="1:2" r="4">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 customWidth="1" max="5" min="5" width="15"/>
    <col customWidth="1" max="6" min="6" width="14"/>
  </cols>
  <sheetData>
    <row spans="1:6" r="1">
      <c r="A1" s="1" t="s">
        <v>84</v>
      </c>
      <c r="C1" s="2" t="s">
        <v>61</v>
      </c>
      <c r="E1" s="2" t="s">
        <v>1</v>
      </c>
    </row>
    <row spans="1:6" r="2">
      <c r="C2" s="2" t="s">
        <v>2</v>
      </c>
      <c r="D2" s="2" t="s">
        <v>62</v>
      </c>
      <c r="E2" s="2" t="s">
        <v>2</v>
      </c>
      <c r="F2" s="2" t="s">
        <v>62</v>
      </c>
    </row>
    <row spans="1:6" r="3">
      <c r="A3" s="3" t="s">
        <v>85</v>
      </c>
    </row>
    <row spans="1:6" r="4">
      <c r="A4" s="4" t="s">
        <v>77</v>
      </c>
      <c r="C4" s="7" t="n">
        <v>157.4</v>
      </c>
      <c r="D4" s="7" t="n">
        <v>166.6</v>
      </c>
      <c r="E4" s="7" t="n">
        <v>484.4</v>
      </c>
      <c r="F4" s="7" t="n">
        <v>515.9</v>
      </c>
    </row>
    <row spans="1:6" r="5">
      <c r="A5" s="3" t="s">
        <v>86</v>
      </c>
    </row>
    <row spans="1:6" r="6">
      <c r="A6" s="4" t="s">
        <v>87</v>
      </c>
      <c r="C6" s="5" t="n">
        <v>-37</v>
      </c>
      <c r="D6" s="8" t="n">
        <v>-196.1</v>
      </c>
      <c r="E6" s="8" t="n">
        <v>-202.6</v>
      </c>
      <c r="F6" s="8" t="n">
        <v>-199.9</v>
      </c>
    </row>
    <row spans="1:6" r="7">
      <c r="A7" s="4" t="s">
        <v>88</v>
      </c>
      <c r="B7" s="4" t="s">
        <v>89</v>
      </c>
      <c r="C7" s="5" t="n">
        <v>-3</v>
      </c>
      <c r="D7" s="8" t="n">
        <v>11.9</v>
      </c>
      <c r="E7" s="8" t="n">
        <v>-1.5</v>
      </c>
      <c r="F7" s="8" t="n">
        <v>11.3</v>
      </c>
    </row>
    <row spans="1:6" r="8">
      <c r="A8" s="4" t="s">
        <v>90</v>
      </c>
      <c r="B8" s="4" t="s">
        <v>89</v>
      </c>
      <c r="C8" s="8" t="n">
        <v>2.8</v>
      </c>
      <c r="D8" s="8" t="n">
        <v>2.9</v>
      </c>
      <c r="E8" s="8" t="n">
        <v>10.8</v>
      </c>
      <c r="F8" s="8" t="n">
        <v>2.8</v>
      </c>
    </row>
    <row spans="1:6" r="9">
      <c r="A9" s="4" t="s">
        <v>49</v>
      </c>
      <c r="B9" s="4" t="s">
        <v>89</v>
      </c>
      <c r="C9" s="5" t="n">
        <v>0</v>
      </c>
      <c r="D9" s="5" t="n">
        <v>0</v>
      </c>
      <c r="E9" s="8" t="n">
        <v>0.2</v>
      </c>
      <c r="F9" s="8" t="n">
        <v>-0.1</v>
      </c>
    </row>
    <row spans="1:6" r="10">
      <c r="A10" s="4" t="s">
        <v>91</v>
      </c>
      <c r="C10" s="8" t="n">
        <v>-37.2</v>
      </c>
      <c r="D10" s="8" t="n">
        <v>-181.3</v>
      </c>
      <c r="E10" s="8" t="n">
        <v>-193.1</v>
      </c>
      <c r="F10" s="8" t="n">
        <v>-185.9</v>
      </c>
    </row>
    <row spans="1:6" r="11">
      <c r="A11" s="4" t="s">
        <v>92</v>
      </c>
      <c r="C11" s="8" t="n">
        <v>120.2</v>
      </c>
      <c r="D11" s="8" t="n">
        <v>-14.7</v>
      </c>
      <c r="E11" s="8" t="n">
        <v>291.3</v>
      </c>
      <c r="F11" s="5" t="n">
        <v>330</v>
      </c>
    </row>
    <row spans="1:6" r="12">
      <c r="A12" s="4" t="s">
        <v>93</v>
      </c>
      <c r="C12" s="8" t="n">
        <v>-3.8</v>
      </c>
      <c r="D12" s="8" t="n">
        <v>-1.8</v>
      </c>
      <c r="E12" s="8" t="n">
        <v>-4.4</v>
      </c>
      <c r="F12" s="8" t="n">
        <v>-0.6</v>
      </c>
    </row>
    <row spans="1:6" r="13">
      <c r="A13" s="4" t="s">
        <v>94</v>
      </c>
      <c r="C13" s="7" t="n">
        <v>116.4</v>
      </c>
      <c r="D13" s="7" t="n">
        <v>-16.5</v>
      </c>
      <c r="E13" s="7" t="n">
        <v>286.9</v>
      </c>
      <c r="F13" s="7" t="n">
        <v>329.4</v>
      </c>
    </row>
    <row spans="1:6" r="14">
      <c r="A14" t="n"/>
    </row>
    <row spans="1:6" r="15">
      <c r="A15" s="4" t="s">
        <v>89</v>
      </c>
      <c r="B15" s="4" t="s">
        <v>95</v>
      </c>
    </row>
  </sheetData>
  <mergeCells count="5">
    <mergeCell ref="A1:B2"/>
    <mergeCell ref="C1:D1"/>
    <mergeCell ref="E1:F1"/>
    <mergeCell ref="A14:E14"/>
    <mergeCell ref="B15:E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s="1" t="s">
        <v>255</v>
      </c>
      <c r="B1" s="2" t="s">
        <v>1</v>
      </c>
    </row>
    <row spans="1:2" r="2">
      <c r="B2" s="2" t="s">
        <v>2</v>
      </c>
    </row>
    <row spans="1:2" r="3">
      <c r="A3" s="3" t="s">
        <v>187</v>
      </c>
    </row>
    <row spans="1:2" r="4">
      <c r="A4" s="4" t="s">
        <v>256</v>
      </c>
      <c r="B4" s="4" t="s">
        <v>257</v>
      </c>
    </row>
    <row spans="1:2" r="5">
      <c r="A5" s="4" t="s">
        <v>258</v>
      </c>
      <c r="B5" s="4" t="s">
        <v>259</v>
      </c>
    </row>
    <row spans="1:2" r="6">
      <c r="A6" s="4" t="s">
        <v>260</v>
      </c>
      <c r="B6"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2</v>
      </c>
      <c r="B1" s="2" t="s">
        <v>1</v>
      </c>
    </row>
    <row spans="1:2" r="2">
      <c r="B2" s="2" t="s">
        <v>2</v>
      </c>
    </row>
    <row spans="1:2" r="3">
      <c r="A3" s="3" t="s">
        <v>190</v>
      </c>
    </row>
    <row spans="1:2" r="4">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265</v>
      </c>
      <c r="B1" s="2" t="s">
        <v>61</v>
      </c>
      <c r="D1" s="2" t="s">
        <v>1</v>
      </c>
    </row>
    <row spans="1:5" r="2">
      <c r="B2" s="2" t="s">
        <v>2</v>
      </c>
      <c r="C2" s="2" t="s">
        <v>62</v>
      </c>
      <c r="D2" s="2" t="s">
        <v>2</v>
      </c>
      <c r="E2" s="2" t="s">
        <v>62</v>
      </c>
    </row>
    <row spans="1:5" r="3">
      <c r="A3" s="3" t="s">
        <v>266</v>
      </c>
    </row>
    <row spans="1:5" r="4">
      <c r="A4" s="4" t="s">
        <v>267</v>
      </c>
      <c r="B4" s="7" t="n">
        <v>95.59999999999999</v>
      </c>
      <c r="C4" s="7" t="n">
        <v>96.09999999999999</v>
      </c>
      <c r="D4" s="7" t="n">
        <v>282.2</v>
      </c>
      <c r="E4" s="7" t="n">
        <v>292.1</v>
      </c>
    </row>
    <row spans="1:5" r="5">
      <c r="A5" s="4" t="s">
        <v>268</v>
      </c>
      <c r="B5" s="8" t="n">
        <v>-20.4</v>
      </c>
      <c r="C5" s="8" t="n">
        <v>-10.8</v>
      </c>
      <c r="D5" s="8" t="n">
        <v>-51.5</v>
      </c>
      <c r="E5" s="8" t="n">
        <v>-34.7</v>
      </c>
    </row>
    <row spans="1:5" r="6">
      <c r="A6" s="4" t="s">
        <v>269</v>
      </c>
      <c r="B6" s="7" t="n">
        <v>75.2</v>
      </c>
      <c r="C6" s="7" t="n">
        <v>85.3</v>
      </c>
      <c r="D6" s="7" t="n">
        <v>230.7</v>
      </c>
      <c r="E6" s="7" t="n">
        <v>257.4</v>
      </c>
    </row>
    <row spans="1:5" r="7">
      <c r="A7" s="4" t="s">
        <v>270</v>
      </c>
      <c r="B7" s="4" t="s">
        <v>271</v>
      </c>
      <c r="C7" s="4" t="s">
        <v>271</v>
      </c>
      <c r="D7" s="4" t="s">
        <v>271</v>
      </c>
      <c r="E7" s="4" t="s">
        <v>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r="A1" s="1" t="s">
        <v>272</v>
      </c>
      <c r="B1" s="2" t="s">
        <v>61</v>
      </c>
      <c r="D1" s="2" t="s">
        <v>1</v>
      </c>
    </row>
    <row spans="1:6" r="2">
      <c r="B2" s="2" t="s">
        <v>2</v>
      </c>
      <c r="C2" s="2" t="s">
        <v>62</v>
      </c>
      <c r="D2" s="2" t="s">
        <v>2</v>
      </c>
      <c r="E2" s="2" t="s">
        <v>62</v>
      </c>
      <c r="F2" s="2" t="s">
        <v>273</v>
      </c>
    </row>
    <row spans="1:6" r="3">
      <c r="A3" s="4" t="s">
        <v>274</v>
      </c>
      <c r="B3" s="7" t="n">
        <v>9.300000000000001</v>
      </c>
      <c r="C3" s="7" t="n">
        <v>13.1</v>
      </c>
      <c r="D3" s="7" t="n">
        <v>41.3</v>
      </c>
      <c r="E3" s="7" t="n">
        <v>67.59999999999999</v>
      </c>
    </row>
    <row spans="1:6" r="4">
      <c r="A4" s="4" t="s">
        <v>275</v>
      </c>
      <c r="B4" s="8" t="n">
        <v>3.9</v>
      </c>
      <c r="D4" s="8" t="n">
        <v>3.9</v>
      </c>
    </row>
    <row spans="1:6" r="5">
      <c r="A5" s="4" t="s">
        <v>102</v>
      </c>
      <c r="D5" s="8" t="n">
        <v>-10.8</v>
      </c>
    </row>
    <row spans="1:6" r="6">
      <c r="A6" s="4" t="s">
        <v>276</v>
      </c>
      <c r="B6" s="8" t="n">
        <v>-0.1</v>
      </c>
      <c r="C6" s="8" t="n">
        <v>-3.5</v>
      </c>
      <c r="D6" s="5" t="n">
        <v>-1</v>
      </c>
      <c r="E6" s="8" t="n">
        <v>-8.199999999999999</v>
      </c>
    </row>
    <row spans="1:6" r="7">
      <c r="A7" s="4" t="s">
        <v>68</v>
      </c>
      <c r="B7" s="8" t="n">
        <v>13.1</v>
      </c>
      <c r="C7" s="8" t="n">
        <v>12.3</v>
      </c>
      <c r="D7" s="8" t="n">
        <v>33.4</v>
      </c>
      <c r="E7" s="8" t="n">
        <v>62.1</v>
      </c>
    </row>
    <row spans="1:6" r="8">
      <c r="A8" s="4" t="s">
        <v>277</v>
      </c>
    </row>
    <row spans="1:6" r="9">
      <c r="A9" s="4" t="s">
        <v>278</v>
      </c>
      <c r="B9" s="5" t="n">
        <v>0</v>
      </c>
      <c r="C9" s="8" t="n">
        <v>2.7</v>
      </c>
      <c r="D9" s="5" t="n">
        <v>0</v>
      </c>
      <c r="E9" s="8" t="n">
        <v>2.7</v>
      </c>
    </row>
    <row spans="1:6" r="10">
      <c r="A10" s="4" t="s">
        <v>279</v>
      </c>
    </row>
    <row spans="1:6" r="11">
      <c r="A11" s="4" t="s">
        <v>275</v>
      </c>
      <c r="C11" s="5" t="n">
        <v>0</v>
      </c>
      <c r="E11" s="5" t="n">
        <v>0</v>
      </c>
    </row>
    <row spans="1:6" r="12">
      <c r="A12" s="4" t="s">
        <v>280</v>
      </c>
    </row>
    <row spans="1:6" r="13">
      <c r="A13" s="4" t="s">
        <v>102</v>
      </c>
      <c r="B13" s="9" t="n">
        <v>0</v>
      </c>
      <c r="C13" s="9" t="n">
        <v>0</v>
      </c>
      <c r="D13" s="7" t="n">
        <v>-10.8</v>
      </c>
      <c r="E13" s="9" t="n">
        <v>0</v>
      </c>
    </row>
    <row spans="1:6" r="14">
      <c r="A14" s="4" t="s">
        <v>281</v>
      </c>
      <c r="F14" s="4" t="s">
        <v>2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r="A1" s="1" t="s">
        <v>283</v>
      </c>
      <c r="B1" s="2" t="s">
        <v>1</v>
      </c>
    </row>
    <row spans="1:3" r="2">
      <c r="B2" s="2" t="s">
        <v>2</v>
      </c>
      <c r="C2" s="2" t="s">
        <v>62</v>
      </c>
    </row>
    <row spans="1:3" r="3">
      <c r="A3" s="3" t="s">
        <v>149</v>
      </c>
    </row>
    <row spans="1:3" r="4">
      <c r="A4" s="4" t="s">
        <v>284</v>
      </c>
      <c r="B4" s="4" t="s">
        <v>285</v>
      </c>
      <c r="C4" s="4" t="s">
        <v>286</v>
      </c>
    </row>
    <row spans="1:3" r="5">
      <c r="A5" s="4" t="s">
        <v>287</v>
      </c>
      <c r="B5" s="7" t="n">
        <v>5.8</v>
      </c>
    </row>
    <row spans="1:3" r="6">
      <c r="A6" s="4" t="s">
        <v>288</v>
      </c>
      <c r="B6" s="8" t="n">
        <v>3.9</v>
      </c>
    </row>
    <row spans="1:3" r="7">
      <c r="A7" s="4" t="s">
        <v>289</v>
      </c>
      <c r="B7" s="8" t="n">
        <v>4.1</v>
      </c>
    </row>
    <row spans="1:3" r="8">
      <c r="A8" s="4" t="s">
        <v>290</v>
      </c>
      <c r="B8" s="7" t="n">
        <v>4.1</v>
      </c>
      <c r="C8" s="7" t="n">
        <v>11.9</v>
      </c>
    </row>
    <row spans="1:3" r="9">
      <c r="A9" s="4" t="s">
        <v>291</v>
      </c>
      <c r="C9" s="7" t="n">
        <v>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s="1" t="s">
        <v>292</v>
      </c>
      <c r="B1" s="2" t="s">
        <v>2</v>
      </c>
      <c r="C1" s="2" t="s">
        <v>28</v>
      </c>
    </row>
    <row spans="1:3" r="2">
      <c r="A2" s="3" t="s">
        <v>151</v>
      </c>
    </row>
    <row spans="1:3" r="3">
      <c r="A3" s="4" t="s">
        <v>293</v>
      </c>
      <c r="B3" s="7" t="n">
        <v>327.2</v>
      </c>
      <c r="C3" s="7" t="n">
        <v>319.5</v>
      </c>
    </row>
    <row spans="1:3" r="4">
      <c r="A4" s="4" t="s">
        <v>294</v>
      </c>
      <c r="B4" s="8" t="n">
        <v>88.5</v>
      </c>
      <c r="C4" s="5" t="n">
        <v>89</v>
      </c>
    </row>
    <row spans="1:3" r="5">
      <c r="A5" s="4" t="s">
        <v>295</v>
      </c>
      <c r="B5" s="8" t="n">
        <v>125.3</v>
      </c>
      <c r="C5" s="8" t="n">
        <v>115.5</v>
      </c>
    </row>
    <row spans="1:3" r="6">
      <c r="A6" s="4" t="s">
        <v>296</v>
      </c>
      <c r="B6" s="5" t="n">
        <v>541</v>
      </c>
      <c r="C6" s="5" t="n">
        <v>524</v>
      </c>
    </row>
    <row spans="1:3" r="7">
      <c r="A7" s="4" t="s">
        <v>297</v>
      </c>
      <c r="B7" s="8" t="n">
        <v>-17.9</v>
      </c>
      <c r="C7" s="8" t="n">
        <v>-18.3</v>
      </c>
    </row>
    <row spans="1:3" r="8">
      <c r="A8" s="4" t="s">
        <v>32</v>
      </c>
      <c r="B8" s="7" t="n">
        <v>523.1</v>
      </c>
      <c r="C8" s="7" t="n">
        <v>50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r="A1" s="1" t="s">
        <v>298</v>
      </c>
      <c r="B1" s="2" t="s">
        <v>1</v>
      </c>
      <c r="D1" s="2" t="s">
        <v>299</v>
      </c>
    </row>
    <row spans="1:4" r="2">
      <c r="B2" s="2" t="s">
        <v>2</v>
      </c>
      <c r="C2" s="2" t="s">
        <v>62</v>
      </c>
      <c r="D2" s="2" t="s">
        <v>28</v>
      </c>
    </row>
    <row spans="1:4" r="3">
      <c r="A3" s="3" t="s">
        <v>300</v>
      </c>
    </row>
    <row spans="1:4" r="4">
      <c r="A4" s="4" t="s">
        <v>301</v>
      </c>
      <c r="B4" s="7" t="n">
        <v>57.4</v>
      </c>
      <c r="D4" s="7" t="n">
        <v>58.4</v>
      </c>
    </row>
    <row spans="1:4" r="5">
      <c r="A5" s="4" t="s">
        <v>302</v>
      </c>
      <c r="B5" s="8" t="n">
        <v>12.4</v>
      </c>
      <c r="C5" s="7" t="n">
        <v>10.5</v>
      </c>
    </row>
    <row spans="1:4" r="6">
      <c r="A6" s="3" t="s">
        <v>303</v>
      </c>
    </row>
    <row spans="1:4" r="7">
      <c r="A7" s="4" t="s">
        <v>304</v>
      </c>
      <c r="B7" s="8" t="n">
        <v>3027.5</v>
      </c>
      <c r="D7" s="8" t="n">
        <v>3043.9</v>
      </c>
    </row>
    <row spans="1:4" r="8">
      <c r="A8" s="4" t="s">
        <v>305</v>
      </c>
      <c r="B8" s="8" t="n">
        <v>-987.5</v>
      </c>
      <c r="D8" s="8" t="n">
        <v>-1076.8</v>
      </c>
    </row>
    <row spans="1:4" r="9">
      <c r="A9" s="4" t="s">
        <v>306</v>
      </c>
      <c r="B9" s="5" t="n">
        <v>2040</v>
      </c>
      <c r="D9" s="8" t="n">
        <v>1967.1</v>
      </c>
    </row>
    <row spans="1:4" r="10">
      <c r="A10" s="4" t="s">
        <v>307</v>
      </c>
      <c r="B10" s="8" t="n">
        <v>145.2</v>
      </c>
      <c r="D10" s="8" t="n">
        <v>126.8</v>
      </c>
    </row>
    <row spans="1:4" r="11">
      <c r="A11" s="4" t="s">
        <v>36</v>
      </c>
      <c r="B11" s="8" t="n">
        <v>2185.2</v>
      </c>
      <c r="D11" s="8" t="n">
        <v>2093.9</v>
      </c>
    </row>
    <row spans="1:4" r="12">
      <c r="A12" s="4" t="s">
        <v>308</v>
      </c>
    </row>
    <row spans="1:4" r="13">
      <c r="A13" s="3" t="s">
        <v>303</v>
      </c>
    </row>
    <row spans="1:4" r="14">
      <c r="A14" s="4" t="s">
        <v>304</v>
      </c>
      <c r="B14" s="8" t="n">
        <v>720.5</v>
      </c>
      <c r="D14" s="8" t="n">
        <v>784.8</v>
      </c>
    </row>
    <row spans="1:4" r="15">
      <c r="A15" s="4" t="s">
        <v>309</v>
      </c>
    </row>
    <row spans="1:4" r="16">
      <c r="A16" s="3" t="s">
        <v>303</v>
      </c>
    </row>
    <row spans="1:4" r="17">
      <c r="A17" s="4" t="s">
        <v>304</v>
      </c>
      <c r="B17" s="8" t="n">
        <v>1910.8</v>
      </c>
      <c r="D17" s="8" t="n">
        <v>1940.3</v>
      </c>
    </row>
    <row spans="1:4" r="18">
      <c r="A18" s="4" t="s">
        <v>310</v>
      </c>
    </row>
    <row spans="1:4" r="19">
      <c r="A19" s="3" t="s">
        <v>303</v>
      </c>
    </row>
    <row spans="1:4" r="20">
      <c r="A20" s="4" t="s">
        <v>304</v>
      </c>
      <c r="B20" s="8" t="n">
        <v>7.1</v>
      </c>
      <c r="D20" s="8" t="n">
        <v>8.4</v>
      </c>
    </row>
    <row spans="1:4" r="21">
      <c r="A21" s="4" t="s">
        <v>311</v>
      </c>
    </row>
    <row spans="1:4" r="22">
      <c r="A22" s="3" t="s">
        <v>303</v>
      </c>
    </row>
    <row spans="1:4" r="23">
      <c r="A23" s="4" t="s">
        <v>304</v>
      </c>
      <c r="B23" s="7" t="n">
        <v>389.1</v>
      </c>
      <c r="D23" s="7" t="n">
        <v>3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5"/>
    <col customWidth="1" max="5" min="5" width="14"/>
    <col customWidth="1" max="6" min="6" width="14"/>
    <col customWidth="1" max="7" min="7" width="14"/>
  </cols>
  <sheetData>
    <row spans="1:7" r="1">
      <c r="A1" s="1" t="s">
        <v>312</v>
      </c>
      <c r="C1" s="2" t="s">
        <v>61</v>
      </c>
      <c r="D1" s="2" t="s">
        <v>1</v>
      </c>
    </row>
    <row spans="1:7" r="2">
      <c r="C2" s="2" t="s">
        <v>28</v>
      </c>
      <c r="D2" s="2" t="s">
        <v>2</v>
      </c>
      <c r="E2" s="2" t="s">
        <v>62</v>
      </c>
      <c r="F2" s="2" t="s">
        <v>2</v>
      </c>
      <c r="G2" s="2" t="s">
        <v>28</v>
      </c>
    </row>
    <row spans="1:7" r="3">
      <c r="A3" s="3" t="s">
        <v>157</v>
      </c>
    </row>
    <row spans="1:7" r="4">
      <c r="A4" s="4" t="s">
        <v>313</v>
      </c>
      <c r="C4" s="8" t="n">
        <v>42.1</v>
      </c>
    </row>
    <row spans="1:7" r="5">
      <c r="A5" s="3" t="s">
        <v>314</v>
      </c>
    </row>
    <row spans="1:7" r="6">
      <c r="A6" s="4" t="s">
        <v>315</v>
      </c>
      <c r="C6" s="7" t="n">
        <v>128.3</v>
      </c>
      <c r="D6" s="9" t="n">
        <v>132</v>
      </c>
      <c r="E6" s="7" t="n">
        <v>72.7</v>
      </c>
    </row>
    <row spans="1:7" r="7">
      <c r="A7" s="4" t="s">
        <v>316</v>
      </c>
      <c r="D7" s="5" t="n">
        <v>14</v>
      </c>
      <c r="E7" s="8" t="n">
        <v>27.7</v>
      </c>
    </row>
    <row spans="1:7" r="8">
      <c r="A8" s="4" t="s">
        <v>317</v>
      </c>
      <c r="B8" s="4" t="s">
        <v>89</v>
      </c>
      <c r="D8" s="8" t="n">
        <v>-17.1</v>
      </c>
      <c r="E8" s="8" t="n">
        <v>64.90000000000001</v>
      </c>
    </row>
    <row spans="1:7" r="9">
      <c r="A9" s="4" t="s">
        <v>318</v>
      </c>
      <c r="D9" s="8" t="n">
        <v>-39.5</v>
      </c>
      <c r="E9" s="8" t="n">
        <v>-32.4</v>
      </c>
    </row>
    <row spans="1:7" r="10">
      <c r="A10" s="4" t="s">
        <v>319</v>
      </c>
      <c r="D10" s="8" t="n">
        <v>-8.1</v>
      </c>
      <c r="E10" s="8" t="n">
        <v>-4.6</v>
      </c>
    </row>
    <row spans="1:7" r="11">
      <c r="A11" s="4" t="s">
        <v>320</v>
      </c>
      <c r="C11" s="5" t="n">
        <v>132</v>
      </c>
      <c r="D11" s="8" t="n">
        <v>81.3</v>
      </c>
      <c r="E11" s="8" t="n">
        <v>128.3</v>
      </c>
    </row>
    <row spans="1:7" r="12">
      <c r="A12" s="3" t="s">
        <v>321</v>
      </c>
    </row>
    <row spans="1:7" r="13">
      <c r="A13" s="4" t="s">
        <v>43</v>
      </c>
      <c r="F13" s="7" t="n">
        <v>51.2</v>
      </c>
      <c r="G13" s="7" t="n">
        <v>91.90000000000001</v>
      </c>
    </row>
    <row spans="1:7" r="14">
      <c r="A14" s="4" t="s">
        <v>322</v>
      </c>
      <c r="F14" s="8" t="n">
        <v>30.1</v>
      </c>
      <c r="G14" s="8" t="n">
        <v>40.1</v>
      </c>
    </row>
    <row spans="1:7" r="15">
      <c r="A15" s="4" t="s">
        <v>323</v>
      </c>
      <c r="C15" s="7" t="n">
        <v>128.3</v>
      </c>
      <c r="D15" s="9" t="n">
        <v>132</v>
      </c>
      <c r="E15" s="7" t="n">
        <v>72.7</v>
      </c>
      <c r="F15" s="7" t="n">
        <v>81.3</v>
      </c>
      <c r="G15" s="9" t="n">
        <v>132</v>
      </c>
    </row>
    <row spans="1:7" r="16">
      <c r="A16" s="4" t="s">
        <v>324</v>
      </c>
      <c r="D16" s="4" t="s">
        <v>325</v>
      </c>
    </row>
    <row spans="1:7" r="17">
      <c r="A17" s="4" t="s">
        <v>326</v>
      </c>
      <c r="D17" s="4" t="s">
        <v>327</v>
      </c>
    </row>
    <row spans="1:7" r="18">
      <c r="A18" t="n"/>
    </row>
    <row spans="1:7" r="19">
      <c r="A19" s="4" t="s">
        <v>89</v>
      </c>
      <c r="B19" s="4" t="s">
        <v>328</v>
      </c>
    </row>
  </sheetData>
  <mergeCells count="4">
    <mergeCell ref="A1:B2"/>
    <mergeCell ref="D1:E1"/>
    <mergeCell ref="A18:F18"/>
    <mergeCell ref="B19:F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spans="1:4" r="1">
      <c r="A1" s="1" t="s">
        <v>329</v>
      </c>
      <c r="B1" s="2" t="s">
        <v>1</v>
      </c>
    </row>
    <row spans="1:4" r="2">
      <c r="B2" s="2" t="s">
        <v>2</v>
      </c>
      <c r="C2" s="2" t="s">
        <v>330</v>
      </c>
      <c r="D2" s="2" t="s">
        <v>28</v>
      </c>
    </row>
    <row spans="1:4" r="3">
      <c r="A3" s="3" t="s">
        <v>331</v>
      </c>
    </row>
    <row spans="1:4" r="4">
      <c r="A4" s="4" t="s">
        <v>332</v>
      </c>
      <c r="B4" s="4" t="s">
        <v>333</v>
      </c>
      <c r="D4" s="4" t="s">
        <v>334</v>
      </c>
    </row>
    <row spans="1:4" r="5">
      <c r="A5" s="3" t="s">
        <v>46</v>
      </c>
    </row>
    <row spans="1:4" r="6">
      <c r="A6" s="4" t="s">
        <v>335</v>
      </c>
      <c r="B6" s="9" t="n">
        <v>1742500000</v>
      </c>
      <c r="D6" s="9" t="n">
        <v>738800000</v>
      </c>
    </row>
    <row spans="1:4" r="7">
      <c r="A7" s="4" t="s">
        <v>336</v>
      </c>
      <c r="B7" s="5" t="n">
        <v>8000000</v>
      </c>
      <c r="D7" s="5" t="n">
        <v>22500000</v>
      </c>
    </row>
    <row spans="1:4" r="8">
      <c r="A8" s="4" t="s">
        <v>337</v>
      </c>
      <c r="B8" s="9" t="n">
        <v>1734500000</v>
      </c>
      <c r="D8" s="9" t="n">
        <v>716300000</v>
      </c>
    </row>
    <row spans="1:4" r="9">
      <c r="A9" s="4" t="s">
        <v>338</v>
      </c>
      <c r="B9" s="4" t="s">
        <v>339</v>
      </c>
      <c r="D9" s="4" t="s">
        <v>340</v>
      </c>
    </row>
    <row spans="1:4" r="10">
      <c r="A10" s="4" t="s">
        <v>341</v>
      </c>
      <c r="B10" s="9" t="n">
        <v>1250000000</v>
      </c>
    </row>
    <row spans="1:4" r="11">
      <c r="A11" s="4" t="s">
        <v>342</v>
      </c>
      <c r="B11" s="5" t="n">
        <v>1697900000</v>
      </c>
      <c r="D11" s="9" t="n">
        <v>750300000</v>
      </c>
    </row>
    <row spans="1:4" r="12">
      <c r="A12" s="4" t="s">
        <v>343</v>
      </c>
      <c r="B12" s="5" t="n">
        <v>48500000</v>
      </c>
      <c r="D12" s="5" t="n">
        <v>98700000</v>
      </c>
    </row>
    <row spans="1:4" r="13">
      <c r="A13" s="4" t="s">
        <v>344</v>
      </c>
      <c r="B13" s="5" t="n">
        <v>32900000</v>
      </c>
      <c r="D13" s="5" t="n">
        <v>28300000</v>
      </c>
    </row>
    <row spans="1:4" r="14">
      <c r="A14" s="4" t="s">
        <v>345</v>
      </c>
    </row>
    <row spans="1:4" r="15">
      <c r="A15" s="3" t="s">
        <v>346</v>
      </c>
    </row>
    <row spans="1:4" r="16">
      <c r="A16" s="4" t="s">
        <v>347</v>
      </c>
      <c r="B16" s="5" t="n">
        <v>66600000</v>
      </c>
      <c r="D16" s="5" t="n">
        <v>601200000</v>
      </c>
    </row>
    <row spans="1:4" r="17">
      <c r="A17" s="4" t="s">
        <v>348</v>
      </c>
    </row>
    <row spans="1:4" r="18">
      <c r="A18" s="3" t="s">
        <v>46</v>
      </c>
    </row>
    <row spans="1:4" r="19">
      <c r="A19" s="4" t="s">
        <v>335</v>
      </c>
      <c r="B19" s="5" t="n">
        <v>149900000</v>
      </c>
      <c r="D19" s="5" t="n">
        <v>149800000</v>
      </c>
    </row>
    <row spans="1:4" r="20">
      <c r="A20" s="4" t="s">
        <v>349</v>
      </c>
      <c r="B20" s="9" t="n">
        <v>150000000</v>
      </c>
    </row>
    <row spans="1:4" r="21">
      <c r="A21" s="4" t="s">
        <v>350</v>
      </c>
      <c r="B21" s="4" t="s">
        <v>351</v>
      </c>
    </row>
    <row spans="1:4" r="22">
      <c r="A22" s="4" t="s">
        <v>352</v>
      </c>
      <c r="B22" s="4" t="s">
        <v>353</v>
      </c>
    </row>
    <row spans="1:4" r="23">
      <c r="A23" s="4" t="s">
        <v>354</v>
      </c>
    </row>
    <row spans="1:4" r="24">
      <c r="A24" s="3" t="s">
        <v>46</v>
      </c>
    </row>
    <row spans="1:4" r="25">
      <c r="A25" s="4" t="s">
        <v>335</v>
      </c>
      <c r="B25" s="9" t="n">
        <v>134000000</v>
      </c>
      <c r="D25" s="5" t="n">
        <v>134000000</v>
      </c>
    </row>
    <row spans="1:4" r="26">
      <c r="A26" s="4" t="s">
        <v>349</v>
      </c>
      <c r="B26" s="9" t="n">
        <v>134000000</v>
      </c>
    </row>
    <row spans="1:4" r="27">
      <c r="A27" s="4" t="s">
        <v>350</v>
      </c>
      <c r="B27" s="4" t="s">
        <v>355</v>
      </c>
    </row>
    <row spans="1:4" r="28">
      <c r="A28" s="4" t="s">
        <v>352</v>
      </c>
      <c r="B28" s="4" t="s">
        <v>356</v>
      </c>
    </row>
    <row spans="1:4" r="29">
      <c r="A29" s="4" t="s">
        <v>357</v>
      </c>
    </row>
    <row spans="1:4" r="30">
      <c r="A30" s="3" t="s">
        <v>46</v>
      </c>
    </row>
    <row spans="1:4" r="31">
      <c r="A31" s="4" t="s">
        <v>335</v>
      </c>
      <c r="B31" s="9" t="n">
        <v>248600000</v>
      </c>
      <c r="D31" s="5" t="n">
        <v>248400000</v>
      </c>
    </row>
    <row spans="1:4" r="32">
      <c r="A32" s="4" t="s">
        <v>349</v>
      </c>
      <c r="B32" s="9" t="n">
        <v>250000000</v>
      </c>
    </row>
    <row spans="1:4" r="33">
      <c r="A33" s="4" t="s">
        <v>350</v>
      </c>
      <c r="B33" s="4" t="s">
        <v>358</v>
      </c>
    </row>
    <row spans="1:4" r="34">
      <c r="A34" s="4" t="s">
        <v>352</v>
      </c>
      <c r="B34" s="4" t="s">
        <v>359</v>
      </c>
    </row>
    <row spans="1:4" r="35">
      <c r="A35" s="4" t="s">
        <v>360</v>
      </c>
    </row>
    <row spans="1:4" r="36">
      <c r="A36" s="3" t="s">
        <v>46</v>
      </c>
    </row>
    <row spans="1:4" r="37">
      <c r="A37" s="4" t="s">
        <v>335</v>
      </c>
      <c r="B37" s="9" t="n">
        <v>499000000</v>
      </c>
      <c r="D37" s="5" t="n">
        <v>0</v>
      </c>
    </row>
    <row spans="1:4" r="38">
      <c r="A38" s="4" t="s">
        <v>349</v>
      </c>
      <c r="B38" s="9" t="n">
        <v>500000000</v>
      </c>
      <c r="C38" s="9" t="n">
        <v>500000000</v>
      </c>
    </row>
    <row spans="1:4" r="39">
      <c r="A39" s="4" t="s">
        <v>350</v>
      </c>
      <c r="B39" s="4" t="s">
        <v>361</v>
      </c>
    </row>
    <row spans="1:4" r="40">
      <c r="A40" s="4" t="s">
        <v>352</v>
      </c>
      <c r="B40" s="4" t="s">
        <v>362</v>
      </c>
    </row>
    <row spans="1:4" r="41">
      <c r="A41" s="4" t="s">
        <v>363</v>
      </c>
    </row>
    <row spans="1:4" r="42">
      <c r="A42" s="3" t="s">
        <v>46</v>
      </c>
    </row>
    <row spans="1:4" r="43">
      <c r="A43" s="4" t="s">
        <v>335</v>
      </c>
      <c r="B43" s="9" t="n">
        <v>119500000</v>
      </c>
      <c r="D43" s="5" t="n">
        <v>119400000</v>
      </c>
    </row>
    <row spans="1:4" r="44">
      <c r="A44" s="4" t="s">
        <v>349</v>
      </c>
      <c r="B44" s="9" t="n">
        <v>121000000</v>
      </c>
    </row>
    <row spans="1:4" r="45">
      <c r="A45" s="4" t="s">
        <v>350</v>
      </c>
      <c r="B45" s="4" t="s">
        <v>364</v>
      </c>
    </row>
    <row spans="1:4" r="46">
      <c r="A46" s="4" t="s">
        <v>352</v>
      </c>
      <c r="B46" s="4" t="s">
        <v>365</v>
      </c>
    </row>
    <row spans="1:4" r="47">
      <c r="A47" s="4" t="s">
        <v>366</v>
      </c>
    </row>
    <row spans="1:4" r="48">
      <c r="A48" s="3" t="s">
        <v>46</v>
      </c>
    </row>
    <row spans="1:4" r="49">
      <c r="A49" s="4" t="s">
        <v>335</v>
      </c>
      <c r="B49" s="9" t="n">
        <v>498400000</v>
      </c>
      <c r="D49" s="5" t="n">
        <v>0</v>
      </c>
    </row>
    <row spans="1:4" r="50">
      <c r="A50" s="4" t="s">
        <v>349</v>
      </c>
      <c r="B50" s="9" t="n">
        <v>500000000</v>
      </c>
      <c r="C50" s="9" t="n">
        <v>500000000</v>
      </c>
    </row>
    <row spans="1:4" r="51">
      <c r="A51" s="4" t="s">
        <v>350</v>
      </c>
      <c r="B51" s="4" t="s">
        <v>367</v>
      </c>
    </row>
    <row spans="1:4" r="52">
      <c r="A52" s="4" t="s">
        <v>352</v>
      </c>
      <c r="B52" s="4" t="s">
        <v>368</v>
      </c>
    </row>
    <row spans="1:4" r="53">
      <c r="A53" s="4" t="s">
        <v>369</v>
      </c>
    </row>
    <row spans="1:4" r="54">
      <c r="A54" s="3" t="s">
        <v>46</v>
      </c>
    </row>
    <row spans="1:4" r="55">
      <c r="A55" s="4" t="s">
        <v>335</v>
      </c>
      <c r="B55" s="9" t="n">
        <v>0</v>
      </c>
    </row>
    <row spans="1:4" r="56">
      <c r="A56" s="4" t="s">
        <v>370</v>
      </c>
      <c r="B56" s="5" t="n">
        <v>1000000000</v>
      </c>
    </row>
    <row spans="1:4" r="57">
      <c r="A57" s="4" t="s">
        <v>371</v>
      </c>
    </row>
    <row spans="1:4" r="58">
      <c r="A58" s="3" t="s">
        <v>46</v>
      </c>
    </row>
    <row spans="1:4" r="59">
      <c r="A59" s="4" t="s">
        <v>335</v>
      </c>
      <c r="B59" s="5" t="n">
        <v>81300000</v>
      </c>
      <c r="D59" s="5" t="n">
        <v>75100000</v>
      </c>
    </row>
    <row spans="1:4" r="60">
      <c r="A60" s="4" t="s">
        <v>372</v>
      </c>
    </row>
    <row spans="1:4" r="61">
      <c r="A61" s="3" t="s">
        <v>46</v>
      </c>
    </row>
    <row spans="1:4" r="62">
      <c r="A62" s="4" t="s">
        <v>335</v>
      </c>
      <c r="B62" s="5" t="n">
        <v>11800000</v>
      </c>
      <c r="D62" s="5" t="n">
        <v>12100000</v>
      </c>
    </row>
    <row spans="1:4" r="63">
      <c r="A63" s="4" t="s">
        <v>373</v>
      </c>
    </row>
    <row spans="1:4" r="64">
      <c r="A64" s="3" t="s">
        <v>346</v>
      </c>
    </row>
    <row spans="1:4" r="65">
      <c r="A65" s="4" t="s">
        <v>347</v>
      </c>
      <c r="D65" s="9" t="n">
        <v>460900000</v>
      </c>
    </row>
    <row spans="1:4" r="66">
      <c r="A66" s="3" t="s">
        <v>46</v>
      </c>
    </row>
    <row spans="1:4" r="67">
      <c r="A67" s="4" t="s">
        <v>370</v>
      </c>
      <c r="B67" s="9" t="n">
        <v>10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4</v>
      </c>
      <c r="B1" s="2" t="s">
        <v>2</v>
      </c>
      <c r="C1" s="2" t="s">
        <v>28</v>
      </c>
    </row>
    <row spans="1:3" r="2">
      <c r="A2" s="4" t="s">
        <v>375</v>
      </c>
    </row>
    <row spans="1:3" r="3">
      <c r="A3" s="3" t="s">
        <v>376</v>
      </c>
    </row>
    <row spans="1:3" r="4">
      <c r="A4" s="4" t="s">
        <v>377</v>
      </c>
      <c r="B4" s="7" t="n">
        <v>2.8</v>
      </c>
    </row>
    <row spans="1:3" r="5">
      <c r="A5" s="3" t="s">
        <v>378</v>
      </c>
    </row>
    <row spans="1:3" r="6">
      <c r="A6" s="4" t="s">
        <v>379</v>
      </c>
      <c r="B6" s="8" t="n">
        <v>4.1</v>
      </c>
      <c r="C6" s="7" t="n">
        <v>3.8</v>
      </c>
    </row>
    <row spans="1:3" r="7">
      <c r="A7" s="3" t="s">
        <v>380</v>
      </c>
    </row>
    <row spans="1:3" r="8">
      <c r="A8" s="4" t="s">
        <v>381</v>
      </c>
      <c r="B8" s="8" t="n">
        <v>0.3</v>
      </c>
    </row>
    <row spans="1:3" r="9">
      <c r="A9" s="4" t="s">
        <v>379</v>
      </c>
      <c r="B9" s="8" t="n">
        <v>2.5</v>
      </c>
      <c r="C9" s="8" t="n">
        <v>2.9</v>
      </c>
    </row>
    <row spans="1:3" r="10">
      <c r="A10" s="4" t="s">
        <v>382</v>
      </c>
      <c r="B10" s="8" t="n">
        <v>3.1</v>
      </c>
    </row>
    <row spans="1:3" r="11">
      <c r="A11" s="4" t="s">
        <v>383</v>
      </c>
    </row>
    <row spans="1:3" r="12">
      <c r="A12" s="3" t="s">
        <v>376</v>
      </c>
    </row>
    <row spans="1:3" r="13">
      <c r="A13" s="4" t="s">
        <v>377</v>
      </c>
      <c r="B13" s="5" t="n">
        <v>0</v>
      </c>
    </row>
    <row spans="1:3" r="14">
      <c r="A14" s="3" t="s">
        <v>378</v>
      </c>
    </row>
    <row spans="1:3" r="15">
      <c r="A15" s="4" t="s">
        <v>379</v>
      </c>
      <c r="B15" s="5" t="n">
        <v>0</v>
      </c>
      <c r="C15" s="5" t="n">
        <v>0</v>
      </c>
    </row>
    <row spans="1:3" r="16">
      <c r="A16" s="3" t="s">
        <v>380</v>
      </c>
    </row>
    <row spans="1:3" r="17">
      <c r="A17" s="4" t="s">
        <v>381</v>
      </c>
      <c r="B17" s="5" t="n">
        <v>0</v>
      </c>
    </row>
    <row spans="1:3" r="18">
      <c r="A18" s="4" t="s">
        <v>379</v>
      </c>
      <c r="B18" s="5" t="n">
        <v>0</v>
      </c>
      <c r="C18" s="5" t="n">
        <v>0</v>
      </c>
    </row>
    <row spans="1:3" r="19">
      <c r="A19" s="4" t="s">
        <v>382</v>
      </c>
      <c r="B19" s="5" t="n">
        <v>0</v>
      </c>
    </row>
    <row spans="1:3" r="20">
      <c r="A20" s="4" t="s">
        <v>384</v>
      </c>
    </row>
    <row spans="1:3" r="21">
      <c r="A21" s="3" t="s">
        <v>376</v>
      </c>
    </row>
    <row spans="1:3" r="22">
      <c r="A22" s="4" t="s">
        <v>377</v>
      </c>
      <c r="B22" s="8" t="n">
        <v>2.8</v>
      </c>
    </row>
    <row spans="1:3" r="23">
      <c r="A23" s="3" t="s">
        <v>378</v>
      </c>
    </row>
    <row spans="1:3" r="24">
      <c r="A24" s="4" t="s">
        <v>379</v>
      </c>
      <c r="B24" s="8" t="n">
        <v>4.1</v>
      </c>
      <c r="C24" s="8" t="n">
        <v>3.8</v>
      </c>
    </row>
    <row spans="1:3" r="25">
      <c r="A25" s="3" t="s">
        <v>380</v>
      </c>
    </row>
    <row spans="1:3" r="26">
      <c r="A26" s="4" t="s">
        <v>381</v>
      </c>
      <c r="B26" s="8" t="n">
        <v>0.3</v>
      </c>
    </row>
    <row spans="1:3" r="27">
      <c r="A27" s="4" t="s">
        <v>379</v>
      </c>
      <c r="B27" s="8" t="n">
        <v>2.5</v>
      </c>
      <c r="C27" s="8" t="n">
        <v>2.9</v>
      </c>
    </row>
    <row spans="1:3" r="28">
      <c r="A28" s="4" t="s">
        <v>382</v>
      </c>
      <c r="B28" s="8" t="n">
        <v>3.1</v>
      </c>
    </row>
    <row spans="1:3" r="29">
      <c r="A29" s="4" t="s">
        <v>385</v>
      </c>
    </row>
    <row spans="1:3" r="30">
      <c r="A30" s="3" t="s">
        <v>376</v>
      </c>
    </row>
    <row spans="1:3" r="31">
      <c r="A31" s="4" t="s">
        <v>377</v>
      </c>
      <c r="B31" s="5" t="n">
        <v>0</v>
      </c>
    </row>
    <row spans="1:3" r="32">
      <c r="A32" s="3" t="s">
        <v>378</v>
      </c>
    </row>
    <row spans="1:3" r="33">
      <c r="A33" s="4" t="s">
        <v>379</v>
      </c>
      <c r="B33" s="5" t="n">
        <v>0</v>
      </c>
      <c r="C33" s="5" t="n">
        <v>0</v>
      </c>
    </row>
    <row spans="1:3" r="34">
      <c r="A34" s="3" t="s">
        <v>380</v>
      </c>
    </row>
    <row spans="1:3" r="35">
      <c r="A35" s="4" t="s">
        <v>381</v>
      </c>
      <c r="B35" s="5" t="n">
        <v>0</v>
      </c>
    </row>
    <row spans="1:3" r="36">
      <c r="A36" s="4" t="s">
        <v>379</v>
      </c>
      <c r="B36" s="5" t="n">
        <v>0</v>
      </c>
      <c r="C36" s="5" t="n">
        <v>0</v>
      </c>
    </row>
    <row spans="1:3" r="37">
      <c r="A37" s="4" t="s">
        <v>382</v>
      </c>
      <c r="B37" s="5" t="n">
        <v>0</v>
      </c>
    </row>
    <row spans="1:3" r="38">
      <c r="A38" s="4" t="s">
        <v>386</v>
      </c>
    </row>
    <row spans="1:3" r="39">
      <c r="A39" s="3" t="s">
        <v>378</v>
      </c>
    </row>
    <row spans="1:3" r="40">
      <c r="A40" s="4" t="s">
        <v>387</v>
      </c>
      <c r="B40" s="8" t="n">
        <v>91.40000000000001</v>
      </c>
      <c r="C40" s="8" t="n">
        <v>90.40000000000001</v>
      </c>
    </row>
    <row spans="1:3" r="41">
      <c r="A41" s="4" t="s">
        <v>388</v>
      </c>
    </row>
    <row spans="1:3" r="42">
      <c r="A42" s="3" t="s">
        <v>378</v>
      </c>
    </row>
    <row spans="1:3" r="43">
      <c r="A43" s="4" t="s">
        <v>387</v>
      </c>
      <c r="B43" s="5" t="n">
        <v>0</v>
      </c>
      <c r="C43" s="5" t="n">
        <v>0</v>
      </c>
    </row>
    <row spans="1:3" r="44">
      <c r="A44" s="4" t="s">
        <v>389</v>
      </c>
    </row>
    <row spans="1:3" r="45">
      <c r="A45" s="3" t="s">
        <v>378</v>
      </c>
    </row>
    <row spans="1:3" r="46">
      <c r="A46" s="4" t="s">
        <v>387</v>
      </c>
      <c r="B46" s="8" t="n">
        <v>91.40000000000001</v>
      </c>
      <c r="C46" s="8" t="n">
        <v>90.40000000000001</v>
      </c>
    </row>
    <row spans="1:3" r="47">
      <c r="A47" s="4" t="s">
        <v>390</v>
      </c>
    </row>
    <row spans="1:3" r="48">
      <c r="A48" s="3" t="s">
        <v>378</v>
      </c>
    </row>
    <row spans="1:3" r="49">
      <c r="A49" s="4" t="s">
        <v>387</v>
      </c>
      <c r="B49" s="9" t="n">
        <v>0</v>
      </c>
      <c r="C49" s="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6</v>
      </c>
      <c r="B1" s="2" t="s">
        <v>1</v>
      </c>
    </row>
    <row spans="1:3" r="2">
      <c r="B2" s="2" t="s">
        <v>2</v>
      </c>
      <c r="C2" s="2" t="s">
        <v>62</v>
      </c>
    </row>
    <row spans="1:3" r="3">
      <c r="A3" s="3" t="s">
        <v>97</v>
      </c>
    </row>
    <row spans="1:3" r="4">
      <c r="A4" s="4" t="s">
        <v>75</v>
      </c>
      <c r="B4" s="9" t="n">
        <v>511</v>
      </c>
      <c r="C4" s="7" t="n">
        <v>540.1</v>
      </c>
    </row>
    <row spans="1:3" r="5">
      <c r="A5" s="3" t="s">
        <v>98</v>
      </c>
    </row>
    <row spans="1:3" r="6">
      <c r="A6" s="4" t="s">
        <v>99</v>
      </c>
      <c r="B6" s="8" t="n">
        <v>223.3</v>
      </c>
      <c r="C6" s="8" t="n">
        <v>226.3</v>
      </c>
    </row>
    <row spans="1:3" r="7">
      <c r="A7" s="4" t="s">
        <v>100</v>
      </c>
      <c r="B7" s="5" t="n">
        <v>13</v>
      </c>
      <c r="C7" s="8" t="n">
        <v>20.7</v>
      </c>
    </row>
    <row spans="1:3" r="8">
      <c r="A8" s="4" t="s">
        <v>101</v>
      </c>
      <c r="B8" s="8" t="n">
        <v>19.9</v>
      </c>
      <c r="C8" s="8" t="n">
        <v>44.2</v>
      </c>
    </row>
    <row spans="1:3" r="9">
      <c r="A9" s="4" t="s">
        <v>102</v>
      </c>
      <c r="B9" s="8" t="n">
        <v>-10.8</v>
      </c>
    </row>
    <row spans="1:3" r="10">
      <c r="A10" s="4" t="s">
        <v>103</v>
      </c>
      <c r="B10" s="8" t="n">
        <v>30.5</v>
      </c>
      <c r="C10" s="8" t="n">
        <v>24.1</v>
      </c>
    </row>
    <row spans="1:3" r="11">
      <c r="A11" s="4" t="s">
        <v>104</v>
      </c>
      <c r="B11" s="8" t="n">
        <v>26.8</v>
      </c>
      <c r="C11" s="8" t="n">
        <v>44.8</v>
      </c>
    </row>
    <row spans="1:3" r="12">
      <c r="A12" s="4" t="s">
        <v>105</v>
      </c>
      <c r="B12" s="8" t="n">
        <v>-8.800000000000001</v>
      </c>
      <c r="C12" s="8" t="n">
        <v>-10.3</v>
      </c>
    </row>
    <row spans="1:3" r="13">
      <c r="A13" s="4" t="s">
        <v>106</v>
      </c>
      <c r="B13" s="8" t="n">
        <v>804.9</v>
      </c>
      <c r="C13" s="8" t="n">
        <v>889.9</v>
      </c>
    </row>
    <row spans="1:3" r="14">
      <c r="A14" s="3" t="s">
        <v>107</v>
      </c>
    </row>
    <row spans="1:3" r="15">
      <c r="A15" s="4" t="s">
        <v>108</v>
      </c>
      <c r="B15" s="8" t="n">
        <v>-169.5</v>
      </c>
      <c r="C15" s="8" t="n">
        <v>-225.7</v>
      </c>
    </row>
    <row spans="1:3" r="16">
      <c r="A16" s="4" t="s">
        <v>109</v>
      </c>
      <c r="B16" s="8" t="n">
        <v>-44.7</v>
      </c>
      <c r="C16" s="8" t="n">
        <v>-50.8</v>
      </c>
    </row>
    <row spans="1:3" r="17">
      <c r="A17" s="4" t="s">
        <v>34</v>
      </c>
      <c r="B17" s="8" t="n">
        <v>-10.3</v>
      </c>
      <c r="C17" s="8" t="n">
        <v>-30.5</v>
      </c>
    </row>
    <row spans="1:3" r="18">
      <c r="A18" s="4" t="s">
        <v>43</v>
      </c>
      <c r="B18" s="8" t="n">
        <v>-53.3</v>
      </c>
      <c r="C18" s="8" t="n">
        <v>74.40000000000001</v>
      </c>
    </row>
    <row spans="1:3" r="19">
      <c r="A19" s="4" t="s">
        <v>44</v>
      </c>
      <c r="B19" s="8" t="n">
        <v>13.9</v>
      </c>
      <c r="C19" s="8" t="n">
        <v>-30.6</v>
      </c>
    </row>
    <row spans="1:3" r="20">
      <c r="A20" s="4" t="s">
        <v>110</v>
      </c>
      <c r="B20" s="8" t="n">
        <v>-70.8</v>
      </c>
      <c r="C20" s="8" t="n">
        <v>-80.5</v>
      </c>
    </row>
    <row spans="1:3" r="21">
      <c r="A21" s="4" t="s">
        <v>111</v>
      </c>
      <c r="B21" s="8" t="n">
        <v>470.2</v>
      </c>
      <c r="C21" s="8" t="n">
        <v>546.2</v>
      </c>
    </row>
    <row spans="1:3" r="22">
      <c r="A22" s="3" t="s">
        <v>112</v>
      </c>
    </row>
    <row spans="1:3" r="23">
      <c r="A23" s="4" t="s">
        <v>113</v>
      </c>
      <c r="B23" s="8" t="n">
        <v>-418.8</v>
      </c>
      <c r="C23" s="8" t="n">
        <v>-397.9</v>
      </c>
    </row>
    <row spans="1:3" r="24">
      <c r="A24" s="4" t="s">
        <v>114</v>
      </c>
      <c r="B24" s="8" t="n">
        <v>-12.6</v>
      </c>
      <c r="C24" s="8" t="n">
        <v>-106.4</v>
      </c>
    </row>
    <row spans="1:3" r="25">
      <c r="A25" s="4" t="s">
        <v>115</v>
      </c>
      <c r="B25" s="8" t="n">
        <v>3.4</v>
      </c>
      <c r="C25" s="8" t="n">
        <v>3.2</v>
      </c>
    </row>
    <row spans="1:3" r="26">
      <c r="A26" s="4" t="s">
        <v>116</v>
      </c>
      <c r="B26" s="5" t="n">
        <v>-428</v>
      </c>
      <c r="C26" s="8" t="n">
        <v>-501.1</v>
      </c>
    </row>
    <row spans="1:3" r="27">
      <c r="A27" s="3" t="s">
        <v>117</v>
      </c>
    </row>
    <row spans="1:3" r="28">
      <c r="A28" s="4" t="s">
        <v>118</v>
      </c>
      <c r="B28" s="5" t="n">
        <v>-531</v>
      </c>
      <c r="C28" s="8" t="n">
        <v>369.9</v>
      </c>
    </row>
    <row spans="1:3" r="29">
      <c r="A29" s="4" t="s">
        <v>119</v>
      </c>
      <c r="B29" s="8" t="n">
        <v>1027.5</v>
      </c>
      <c r="C29" s="8" t="n">
        <v>107.8</v>
      </c>
    </row>
    <row spans="1:3" r="30">
      <c r="A30" s="4" t="s">
        <v>120</v>
      </c>
      <c r="B30" s="8" t="n">
        <v>-22.4</v>
      </c>
      <c r="C30" s="8" t="n">
        <v>-422.7</v>
      </c>
    </row>
    <row spans="1:3" r="31">
      <c r="A31" s="4" t="s">
        <v>121</v>
      </c>
      <c r="B31" s="8" t="n">
        <v>-130.3</v>
      </c>
      <c r="C31" s="5" t="n">
        <v>-90</v>
      </c>
    </row>
    <row spans="1:3" r="32">
      <c r="A32" s="4" t="s">
        <v>122</v>
      </c>
      <c r="B32" s="8" t="n">
        <v>15.1</v>
      </c>
      <c r="C32" s="8" t="n">
        <v>16.2</v>
      </c>
    </row>
    <row spans="1:3" r="33">
      <c r="A33" s="4" t="s">
        <v>123</v>
      </c>
      <c r="B33" s="8" t="n">
        <v>-13.1</v>
      </c>
      <c r="C33" s="8" t="n">
        <v>-23.5</v>
      </c>
    </row>
    <row spans="1:3" r="34">
      <c r="A34" s="4" t="s">
        <v>124</v>
      </c>
      <c r="B34" s="8" t="n">
        <v>-87.90000000000001</v>
      </c>
      <c r="C34" s="8" t="n">
        <v>-86.8</v>
      </c>
    </row>
    <row spans="1:3" r="35">
      <c r="A35" s="4" t="s">
        <v>125</v>
      </c>
      <c r="B35" s="8" t="n">
        <v>-18.4</v>
      </c>
      <c r="C35" s="8" t="n">
        <v>-20.4</v>
      </c>
    </row>
    <row spans="1:3" r="36">
      <c r="A36" s="4" t="s">
        <v>126</v>
      </c>
      <c r="B36" s="8" t="n">
        <v>239.5</v>
      </c>
      <c r="C36" s="8" t="n">
        <v>-149.5</v>
      </c>
    </row>
    <row spans="1:3" r="37">
      <c r="A37" s="4" t="s">
        <v>127</v>
      </c>
      <c r="B37" s="8" t="n">
        <v>-46.2</v>
      </c>
      <c r="C37" s="8" t="n">
        <v>-52.3</v>
      </c>
    </row>
    <row spans="1:3" r="38">
      <c r="A38" s="4" t="s">
        <v>128</v>
      </c>
      <c r="B38" s="8" t="n">
        <v>235.5</v>
      </c>
      <c r="C38" s="8" t="n">
        <v>-156.7</v>
      </c>
    </row>
    <row spans="1:3" r="39">
      <c r="A39" s="4" t="s">
        <v>129</v>
      </c>
      <c r="B39" s="8" t="n">
        <v>797.8</v>
      </c>
      <c r="C39" s="8" t="n">
        <v>939.5</v>
      </c>
    </row>
    <row spans="1:3" r="40">
      <c r="A40" s="4" t="s">
        <v>130</v>
      </c>
      <c r="B40" s="8" t="n">
        <v>1033.3</v>
      </c>
      <c r="C40" s="8" t="n">
        <v>782.8</v>
      </c>
    </row>
    <row spans="1:3" r="41">
      <c r="A41" s="3" t="s">
        <v>131</v>
      </c>
    </row>
    <row spans="1:3" r="42">
      <c r="A42" s="4" t="s">
        <v>132</v>
      </c>
      <c r="B42" s="8" t="n">
        <v>55.8</v>
      </c>
      <c r="C42" s="8" t="n">
        <v>37.6</v>
      </c>
    </row>
    <row spans="1:3" r="43">
      <c r="A43" s="4" t="s">
        <v>133</v>
      </c>
      <c r="B43" s="5" t="n">
        <v>128</v>
      </c>
      <c r="C43" s="8" t="n">
        <v>177.3</v>
      </c>
    </row>
    <row spans="1:3" r="44">
      <c r="A44" s="3" t="s">
        <v>134</v>
      </c>
    </row>
    <row spans="1:3" r="45">
      <c r="A45" s="4" t="s">
        <v>135</v>
      </c>
      <c r="B45" s="5" t="n">
        <v>0</v>
      </c>
      <c r="C45" s="8" t="n">
        <v>3.2</v>
      </c>
    </row>
    <row spans="1:3" r="46">
      <c r="A46" s="3" t="s">
        <v>136</v>
      </c>
    </row>
    <row spans="1:3" r="47">
      <c r="A47" s="4" t="s">
        <v>137</v>
      </c>
      <c r="B47" s="9" t="n">
        <v>0</v>
      </c>
      <c r="C47" s="7" t="n">
        <v>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r="A1" s="1" t="s">
        <v>391</v>
      </c>
      <c r="B1" s="2" t="s">
        <v>1</v>
      </c>
      <c r="C1" t="n"/>
      <c r="H1" t="n"/>
    </row>
    <row spans="1:13" r="2">
      <c r="B2" s="2" t="s">
        <v>392</v>
      </c>
      <c r="C2" s="2" t="s">
        <v>393</v>
      </c>
      <c r="D2" s="2" t="s">
        <v>394</v>
      </c>
      <c r="E2" s="2" t="s">
        <v>395</v>
      </c>
      <c r="F2" s="2" t="s">
        <v>396</v>
      </c>
      <c r="G2" s="2" t="s">
        <v>397</v>
      </c>
      <c r="H2" s="2" t="s">
        <v>398</v>
      </c>
      <c r="I2" s="2" t="s">
        <v>399</v>
      </c>
      <c r="J2" s="2" t="s">
        <v>400</v>
      </c>
      <c r="K2" s="2" t="s">
        <v>401</v>
      </c>
      <c r="L2" s="2" t="s">
        <v>402</v>
      </c>
      <c r="M2" s="2" t="s">
        <v>403</v>
      </c>
    </row>
    <row spans="1:13" r="3">
      <c r="A3" s="4" t="s">
        <v>404</v>
      </c>
    </row>
    <row spans="1:13" r="4">
      <c r="A4" s="3" t="s">
        <v>405</v>
      </c>
    </row>
    <row spans="1:13" r="5">
      <c r="A5" s="4" t="s">
        <v>406</v>
      </c>
      <c r="B5" s="9" t="n">
        <v>17</v>
      </c>
      <c r="F5" s="11" t="n">
        <v>38.8</v>
      </c>
      <c r="H5" s="7" t="n">
        <v>24.9</v>
      </c>
      <c r="L5" s="12" t="n">
        <v>0</v>
      </c>
    </row>
    <row spans="1:13" r="6">
      <c r="A6" s="4" t="s">
        <v>407</v>
      </c>
    </row>
    <row spans="1:13" r="7">
      <c r="A7" s="3" t="s">
        <v>405</v>
      </c>
    </row>
    <row spans="1:13" r="8">
      <c r="A8" s="4" t="s">
        <v>408</v>
      </c>
      <c r="G8" s="13" t="n">
        <v>1.4</v>
      </c>
      <c r="M8" s="13" t="n">
        <v>5.7</v>
      </c>
    </row>
    <row spans="1:13" r="9">
      <c r="A9" s="4" t="s">
        <v>409</v>
      </c>
    </row>
    <row spans="1:13" r="10">
      <c r="A10" s="3" t="s">
        <v>405</v>
      </c>
    </row>
    <row spans="1:13" r="11">
      <c r="A11" s="4" t="s">
        <v>410</v>
      </c>
      <c r="C11" s="14" t="n">
        <v>1571.7</v>
      </c>
      <c r="I11" s="14" t="n">
        <v>4371.8</v>
      </c>
    </row>
    <row spans="1:13" r="12">
      <c r="A12" s="4" t="s">
        <v>411</v>
      </c>
    </row>
    <row spans="1:13" r="13">
      <c r="A13" s="3" t="s">
        <v>405</v>
      </c>
    </row>
    <row spans="1:13" r="14">
      <c r="A14" s="4" t="s">
        <v>406</v>
      </c>
      <c r="B14" s="8" t="n">
        <v>33.6</v>
      </c>
      <c r="H14" s="8" t="n">
        <v>23.5</v>
      </c>
    </row>
    <row spans="1:13" r="15">
      <c r="A15" s="4" t="s">
        <v>412</v>
      </c>
    </row>
    <row spans="1:13" r="16">
      <c r="A16" s="3" t="s">
        <v>405</v>
      </c>
    </row>
    <row spans="1:13" r="17">
      <c r="A17" s="4" t="s">
        <v>406</v>
      </c>
      <c r="B17" s="5" t="n">
        <v>1</v>
      </c>
      <c r="D17" s="15" t="n">
        <v>1641.2</v>
      </c>
      <c r="E17" s="14" t="n">
        <v>23.4</v>
      </c>
      <c r="H17" s="8" t="n">
        <v>3.8</v>
      </c>
      <c r="J17" s="15" t="n">
        <v>6712.5</v>
      </c>
      <c r="K17" s="14" t="n">
        <v>88.59999999999999</v>
      </c>
    </row>
    <row spans="1:13" r="18">
      <c r="A18" s="4" t="s">
        <v>413</v>
      </c>
    </row>
    <row spans="1:13" r="19">
      <c r="A19" s="3" t="s">
        <v>405</v>
      </c>
    </row>
    <row spans="1:13" r="20">
      <c r="A20" s="4" t="s">
        <v>406</v>
      </c>
      <c r="C20" s="16" t="n">
        <v>283</v>
      </c>
      <c r="F20" s="8" t="n">
        <v>4.7</v>
      </c>
      <c r="I20" s="16" t="n">
        <v>72</v>
      </c>
      <c r="L20" s="8" t="n">
        <v>2.5</v>
      </c>
    </row>
    <row spans="1:13" r="21">
      <c r="A21" s="4" t="s">
        <v>414</v>
      </c>
    </row>
    <row spans="1:13" r="22">
      <c r="A22" s="3" t="s">
        <v>405</v>
      </c>
    </row>
    <row spans="1:13" r="23">
      <c r="A23" s="4" t="s">
        <v>406</v>
      </c>
      <c r="B23" s="8" t="n">
        <v>28.6</v>
      </c>
      <c r="H23" s="8" t="n">
        <v>22.7</v>
      </c>
    </row>
    <row spans="1:13" r="24">
      <c r="A24" s="4" t="s">
        <v>415</v>
      </c>
    </row>
    <row spans="1:13" r="25">
      <c r="A25" s="3" t="s">
        <v>405</v>
      </c>
    </row>
    <row spans="1:13" r="26">
      <c r="A26" s="4" t="s">
        <v>406</v>
      </c>
      <c r="B26" s="7" t="n">
        <v>3.4</v>
      </c>
      <c r="H26" s="7" t="n">
        <v>22.6</v>
      </c>
    </row>
    <row spans="1:13" r="27">
      <c r="A27" s="4" t="s">
        <v>416</v>
      </c>
    </row>
    <row spans="1:13" r="28">
      <c r="A28" s="3" t="s">
        <v>405</v>
      </c>
    </row>
    <row spans="1:13" r="29">
      <c r="A29" s="4" t="s">
        <v>417</v>
      </c>
      <c r="F29" s="5" t="n">
        <v>8</v>
      </c>
      <c r="L29" s="8" t="n">
        <v>31.4</v>
      </c>
    </row>
    <row spans="1:13" r="30">
      <c r="A30" s="4" t="s">
        <v>418</v>
      </c>
    </row>
    <row spans="1:13" r="31">
      <c r="A31" s="3" t="s">
        <v>405</v>
      </c>
    </row>
    <row spans="1:13" r="32">
      <c r="A32" s="4" t="s">
        <v>417</v>
      </c>
      <c r="F32" s="12" t="n">
        <v>500</v>
      </c>
      <c r="L32" s="12" t="n">
        <v>0</v>
      </c>
    </row>
    <row spans="1:13" r="33">
      <c r="A33" s="4" t="s">
        <v>419</v>
      </c>
    </row>
    <row spans="1:13" r="34">
      <c r="A34" s="3" t="s">
        <v>405</v>
      </c>
    </row>
    <row spans="1:13" r="35">
      <c r="A35" s="4" t="s">
        <v>420</v>
      </c>
      <c r="B35" s="8" t="n">
        <v>362.2</v>
      </c>
    </row>
    <row spans="1:13" r="36">
      <c r="A36" s="4" t="s">
        <v>421</v>
      </c>
    </row>
    <row spans="1:13" r="37">
      <c r="A37" s="3" t="s">
        <v>405</v>
      </c>
    </row>
    <row spans="1:13" r="38">
      <c r="A38" s="4" t="s">
        <v>406</v>
      </c>
      <c r="B38" s="9" t="n">
        <v>250</v>
      </c>
    </row>
    <row spans="1:13" r="39">
      <c r="A39" s="4" t="s">
        <v>422</v>
      </c>
    </row>
    <row spans="1:13" r="40">
      <c r="A40" s="3" t="s">
        <v>405</v>
      </c>
    </row>
    <row spans="1:13" r="41">
      <c r="A41" s="4" t="s">
        <v>406</v>
      </c>
      <c r="B41" s="9" t="n">
        <v>134</v>
      </c>
    </row>
  </sheetData>
  <mergeCells count="3">
    <mergeCell ref="A1:A2"/>
    <mergeCell ref="C1:G1"/>
    <mergeCell ref="H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3</v>
      </c>
      <c r="B1" s="2" t="s">
        <v>2</v>
      </c>
      <c r="C1" s="2" t="s">
        <v>28</v>
      </c>
    </row>
    <row spans="1:3" r="2">
      <c r="A2" s="3" t="s">
        <v>424</v>
      </c>
    </row>
    <row spans="1:3" r="3">
      <c r="A3" s="4" t="s">
        <v>425</v>
      </c>
      <c r="B3" s="7" t="n">
        <v>-1.4</v>
      </c>
      <c r="C3" s="7" t="n">
        <v>1.5</v>
      </c>
    </row>
    <row spans="1:3" r="4">
      <c r="A4" s="4" t="s">
        <v>426</v>
      </c>
    </row>
    <row spans="1:3" r="5">
      <c r="A5" s="3" t="s">
        <v>424</v>
      </c>
    </row>
    <row spans="1:3" r="6">
      <c r="A6" s="4" t="s">
        <v>425</v>
      </c>
      <c r="B6" s="8" t="n">
        <v>2.5</v>
      </c>
      <c r="C6" s="8" t="n">
        <v>1.3</v>
      </c>
    </row>
    <row spans="1:3" r="7">
      <c r="A7" s="4" t="s">
        <v>427</v>
      </c>
    </row>
    <row spans="1:3" r="8">
      <c r="A8" s="3" t="s">
        <v>424</v>
      </c>
    </row>
    <row spans="1:3" r="9">
      <c r="A9" s="4" t="s">
        <v>428</v>
      </c>
      <c r="B9" s="8" t="n">
        <v>3.9</v>
      </c>
      <c r="C9" s="8" t="n">
        <v>3.7</v>
      </c>
    </row>
    <row spans="1:3" r="10">
      <c r="A10" s="4" t="s">
        <v>429</v>
      </c>
    </row>
    <row spans="1:3" r="11">
      <c r="A11" s="3" t="s">
        <v>424</v>
      </c>
    </row>
    <row spans="1:3" r="12">
      <c r="A12" s="4" t="s">
        <v>428</v>
      </c>
      <c r="B12" s="8" t="n">
        <v>0.2</v>
      </c>
      <c r="C12" s="8" t="n">
        <v>0.1</v>
      </c>
    </row>
    <row spans="1:3" r="13">
      <c r="A13" s="4" t="s">
        <v>430</v>
      </c>
    </row>
    <row spans="1:3" r="14">
      <c r="A14" s="3" t="s">
        <v>424</v>
      </c>
    </row>
    <row spans="1:3" r="15">
      <c r="A15" s="4" t="s">
        <v>431</v>
      </c>
      <c r="B15" s="8" t="n">
        <v>2.3</v>
      </c>
      <c r="C15" s="8" t="n">
        <v>2.4</v>
      </c>
    </row>
    <row spans="1:3" r="16">
      <c r="A16" s="4" t="s">
        <v>432</v>
      </c>
    </row>
    <row spans="1:3" r="17">
      <c r="A17" s="3" t="s">
        <v>424</v>
      </c>
    </row>
    <row spans="1:3" r="18">
      <c r="A18" s="4" t="s">
        <v>431</v>
      </c>
      <c r="B18" s="8" t="n">
        <v>0.2</v>
      </c>
      <c r="C18" s="8" t="n">
        <v>0.5</v>
      </c>
    </row>
    <row spans="1:3" r="19">
      <c r="A19" s="4" t="s">
        <v>381</v>
      </c>
    </row>
    <row spans="1:3" r="20">
      <c r="A20" s="3" t="s">
        <v>424</v>
      </c>
    </row>
    <row spans="1:3" r="21">
      <c r="A21" s="4" t="s">
        <v>425</v>
      </c>
      <c r="B21" s="8" t="n">
        <v>-0.3</v>
      </c>
      <c r="C21" s="5" t="n">
        <v>0</v>
      </c>
    </row>
    <row spans="1:3" r="22">
      <c r="A22" s="4" t="s">
        <v>433</v>
      </c>
    </row>
    <row spans="1:3" r="23">
      <c r="A23" s="3" t="s">
        <v>424</v>
      </c>
    </row>
    <row spans="1:3" r="24">
      <c r="A24" s="4" t="s">
        <v>428</v>
      </c>
      <c r="B24" s="5" t="n">
        <v>0</v>
      </c>
      <c r="C24" s="5" t="n">
        <v>0</v>
      </c>
    </row>
    <row spans="1:3" r="25">
      <c r="A25" s="4" t="s">
        <v>434</v>
      </c>
    </row>
    <row spans="1:3" r="26">
      <c r="A26" s="3" t="s">
        <v>424</v>
      </c>
    </row>
    <row spans="1:3" r="27">
      <c r="A27" s="4" t="s">
        <v>431</v>
      </c>
      <c r="B27" s="8" t="n">
        <v>0.3</v>
      </c>
      <c r="C27" s="5" t="n">
        <v>0</v>
      </c>
    </row>
    <row spans="1:3" r="28">
      <c r="A28" s="4" t="s">
        <v>435</v>
      </c>
    </row>
    <row spans="1:3" r="29">
      <c r="A29" s="3" t="s">
        <v>424</v>
      </c>
    </row>
    <row spans="1:3" r="30">
      <c r="A30" s="4" t="s">
        <v>428</v>
      </c>
      <c r="B30" s="8" t="n">
        <v>2.8</v>
      </c>
      <c r="C30" s="5" t="n">
        <v>0</v>
      </c>
    </row>
    <row spans="1:3" r="31">
      <c r="A31" s="4" t="s">
        <v>436</v>
      </c>
    </row>
    <row spans="1:3" r="32">
      <c r="A32" s="3" t="s">
        <v>424</v>
      </c>
    </row>
    <row spans="1:3" r="33">
      <c r="A33" s="4" t="s">
        <v>431</v>
      </c>
      <c r="B33" s="5" t="n">
        <v>0</v>
      </c>
      <c r="C33" s="5" t="n">
        <v>0</v>
      </c>
    </row>
    <row spans="1:3" r="34">
      <c r="A34" s="4" t="s">
        <v>437</v>
      </c>
    </row>
    <row spans="1:3" r="35">
      <c r="A35" s="3" t="s">
        <v>424</v>
      </c>
    </row>
    <row spans="1:3" r="36">
      <c r="A36" s="4" t="s">
        <v>425</v>
      </c>
      <c r="B36" s="8" t="n">
        <v>-3.6</v>
      </c>
      <c r="C36" s="8" t="n">
        <v>0.2</v>
      </c>
    </row>
    <row spans="1:3" r="37">
      <c r="A37" s="4" t="s">
        <v>438</v>
      </c>
    </row>
    <row spans="1:3" r="38">
      <c r="A38" s="3" t="s">
        <v>424</v>
      </c>
    </row>
    <row spans="1:3" r="39">
      <c r="A39" s="4" t="s">
        <v>428</v>
      </c>
      <c r="B39" s="5" t="n">
        <v>0</v>
      </c>
      <c r="C39" s="5" t="n">
        <v>0</v>
      </c>
    </row>
    <row spans="1:3" r="40">
      <c r="A40" s="4" t="s">
        <v>439</v>
      </c>
    </row>
    <row spans="1:3" r="41">
      <c r="A41" s="3" t="s">
        <v>424</v>
      </c>
    </row>
    <row spans="1:3" r="42">
      <c r="A42" s="4" t="s">
        <v>431</v>
      </c>
      <c r="B42" s="7" t="n">
        <v>3.1</v>
      </c>
      <c r="C42" s="9"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40</v>
      </c>
      <c r="B1" s="2" t="s">
        <v>61</v>
      </c>
      <c r="D1" s="2" t="s">
        <v>1</v>
      </c>
    </row>
    <row spans="1:6" r="2">
      <c r="B2" s="2" t="s">
        <v>2</v>
      </c>
      <c r="C2" s="2" t="s">
        <v>62</v>
      </c>
      <c r="D2" s="2" t="s">
        <v>2</v>
      </c>
      <c r="E2" s="2" t="s">
        <v>62</v>
      </c>
      <c r="F2" s="2" t="s">
        <v>28</v>
      </c>
    </row>
    <row spans="1:6" r="3">
      <c r="A3" s="3" t="s">
        <v>441</v>
      </c>
    </row>
    <row spans="1:6" r="4">
      <c r="A4" s="4" t="s">
        <v>425</v>
      </c>
      <c r="B4" s="7" t="n">
        <v>-1.4</v>
      </c>
      <c r="D4" s="7" t="n">
        <v>-1.4</v>
      </c>
      <c r="F4" s="7" t="n">
        <v>1.5</v>
      </c>
    </row>
    <row spans="1:6" r="5">
      <c r="A5" s="4" t="s">
        <v>442</v>
      </c>
      <c r="D5" s="8" t="n">
        <v>2.1</v>
      </c>
    </row>
    <row spans="1:6" r="6">
      <c r="A6" s="4" t="s">
        <v>426</v>
      </c>
    </row>
    <row spans="1:6" r="7">
      <c r="A7" s="3" t="s">
        <v>441</v>
      </c>
    </row>
    <row spans="1:6" r="8">
      <c r="A8" s="4" t="s">
        <v>425</v>
      </c>
      <c r="B8" s="8" t="n">
        <v>2.5</v>
      </c>
      <c r="D8" s="8" t="n">
        <v>2.5</v>
      </c>
      <c r="F8" s="8" t="n">
        <v>1.3</v>
      </c>
    </row>
    <row spans="1:6" r="9">
      <c r="A9" s="4" t="s">
        <v>442</v>
      </c>
      <c r="D9" s="8" t="n">
        <v>2.4</v>
      </c>
    </row>
    <row spans="1:6" r="10">
      <c r="A10" s="4" t="s">
        <v>443</v>
      </c>
    </row>
    <row spans="1:6" r="11">
      <c r="A11" s="3" t="s">
        <v>444</v>
      </c>
    </row>
    <row spans="1:6" r="12">
      <c r="A12" s="4" t="s">
        <v>445</v>
      </c>
      <c r="B12" s="8" t="n">
        <v>-1.3</v>
      </c>
      <c r="C12" s="7" t="n">
        <v>0.7</v>
      </c>
      <c r="D12" s="8" t="n">
        <v>-1.6</v>
      </c>
      <c r="E12" s="9" t="n">
        <v>2</v>
      </c>
    </row>
    <row spans="1:6" r="13">
      <c r="A13" s="4" t="s">
        <v>446</v>
      </c>
    </row>
    <row spans="1:6" r="14">
      <c r="A14" s="3" t="s">
        <v>444</v>
      </c>
    </row>
    <row spans="1:6" r="15">
      <c r="A15" s="4" t="s">
        <v>445</v>
      </c>
      <c r="B15" s="8" t="n">
        <v>1.8</v>
      </c>
      <c r="C15" s="8" t="n">
        <v>0.2</v>
      </c>
      <c r="D15" s="8" t="n">
        <v>5.6</v>
      </c>
      <c r="E15" s="8" t="n">
        <v>-1.6</v>
      </c>
    </row>
    <row spans="1:6" r="16">
      <c r="A16" s="4" t="s">
        <v>447</v>
      </c>
    </row>
    <row spans="1:6" r="17">
      <c r="A17" s="3" t="s">
        <v>444</v>
      </c>
    </row>
    <row spans="1:6" r="18">
      <c r="A18" s="4" t="s">
        <v>448</v>
      </c>
      <c r="B18" s="5" t="n">
        <v>0</v>
      </c>
      <c r="C18" s="8" t="n">
        <v>-0.1</v>
      </c>
      <c r="D18" s="8" t="n">
        <v>0.1</v>
      </c>
      <c r="E18" s="8" t="n">
        <v>-0.1</v>
      </c>
    </row>
    <row spans="1:6" r="19">
      <c r="A19" s="4" t="s">
        <v>447</v>
      </c>
    </row>
    <row spans="1:6" r="20">
      <c r="A20" s="3" t="s">
        <v>444</v>
      </c>
    </row>
    <row spans="1:6" r="21">
      <c r="A21" s="4" t="s">
        <v>445</v>
      </c>
      <c r="C21" s="8" t="n">
        <v>-0.2</v>
      </c>
      <c r="E21" s="8" t="n">
        <v>-0.6</v>
      </c>
    </row>
    <row spans="1:6" r="22">
      <c r="A22" s="4" t="s">
        <v>448</v>
      </c>
      <c r="C22" s="7" t="n">
        <v>0.1</v>
      </c>
      <c r="D22" s="8" t="n">
        <v>-0.4</v>
      </c>
      <c r="E22" s="7" t="n">
        <v>0.2</v>
      </c>
    </row>
    <row spans="1:6" r="23">
      <c r="A23" s="4" t="s">
        <v>447</v>
      </c>
    </row>
    <row spans="1:6" r="24">
      <c r="A24" s="3" t="s">
        <v>444</v>
      </c>
    </row>
    <row spans="1:6" r="25">
      <c r="A25" s="4" t="s">
        <v>448</v>
      </c>
      <c r="C25" s="4" t="s">
        <v>449</v>
      </c>
      <c r="E25" s="4" t="s">
        <v>449</v>
      </c>
    </row>
    <row spans="1:6" r="26">
      <c r="A26" s="4" t="s">
        <v>381</v>
      </c>
    </row>
    <row spans="1:6" r="27">
      <c r="A27" s="3" t="s">
        <v>441</v>
      </c>
    </row>
    <row spans="1:6" r="28">
      <c r="A28" s="4" t="s">
        <v>425</v>
      </c>
      <c r="B28" s="8" t="n">
        <v>-0.3</v>
      </c>
      <c r="D28" s="8" t="n">
        <v>-0.3</v>
      </c>
      <c r="F28" s="5" t="n">
        <v>0</v>
      </c>
    </row>
    <row spans="1:6" r="29">
      <c r="A29" s="4" t="s">
        <v>442</v>
      </c>
      <c r="D29" s="8" t="n">
        <v>-0.3</v>
      </c>
    </row>
    <row spans="1:6" r="30">
      <c r="A30" s="4" t="s">
        <v>450</v>
      </c>
    </row>
    <row spans="1:6" r="31">
      <c r="A31" s="3" t="s">
        <v>444</v>
      </c>
    </row>
    <row spans="1:6" r="32">
      <c r="A32" s="4" t="s">
        <v>445</v>
      </c>
      <c r="B32" s="8" t="n">
        <v>-0.1</v>
      </c>
      <c r="D32" s="8" t="n">
        <v>-0.1</v>
      </c>
    </row>
    <row spans="1:6" r="33">
      <c r="A33" s="4" t="s">
        <v>451</v>
      </c>
    </row>
    <row spans="1:6" r="34">
      <c r="A34" s="3" t="s">
        <v>444</v>
      </c>
    </row>
    <row spans="1:6" r="35">
      <c r="A35" s="4" t="s">
        <v>445</v>
      </c>
      <c r="B35" s="8" t="n">
        <v>0.4</v>
      </c>
      <c r="D35" s="8" t="n">
        <v>0.4</v>
      </c>
    </row>
    <row spans="1:6" r="36">
      <c r="A36" s="4" t="s">
        <v>448</v>
      </c>
      <c r="C36" s="7" t="n">
        <v>0.4</v>
      </c>
      <c r="E36" s="9" t="n">
        <v>1</v>
      </c>
    </row>
    <row spans="1:6" r="37">
      <c r="A37" s="4" t="s">
        <v>437</v>
      </c>
    </row>
    <row spans="1:6" r="38">
      <c r="A38" s="3" t="s">
        <v>441</v>
      </c>
    </row>
    <row spans="1:6" r="39">
      <c r="A39" s="4" t="s">
        <v>425</v>
      </c>
      <c r="B39" s="7" t="n">
        <v>-3.6</v>
      </c>
      <c r="D39" s="8" t="n">
        <v>-3.6</v>
      </c>
      <c r="F39" s="7" t="n">
        <v>0.2</v>
      </c>
    </row>
    <row spans="1:6" r="40">
      <c r="A40" s="4" t="s">
        <v>442</v>
      </c>
      <c r="D40"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2</v>
      </c>
      <c r="B1" s="2" t="s">
        <v>61</v>
      </c>
      <c r="D1" s="2" t="s">
        <v>1</v>
      </c>
    </row>
    <row spans="1:5" r="2">
      <c r="B2" s="2" t="s">
        <v>2</v>
      </c>
      <c r="C2" s="2" t="s">
        <v>62</v>
      </c>
      <c r="D2" s="2" t="s">
        <v>2</v>
      </c>
      <c r="E2" s="2" t="s">
        <v>62</v>
      </c>
    </row>
    <row spans="1:5" r="3">
      <c r="A3" s="3" t="s">
        <v>453</v>
      </c>
    </row>
    <row spans="1:5" r="4">
      <c r="A4" s="4" t="s">
        <v>454</v>
      </c>
      <c r="D4" s="7" t="n">
        <v>14.4</v>
      </c>
    </row>
    <row spans="1:5" r="5">
      <c r="A5" s="4" t="s">
        <v>277</v>
      </c>
    </row>
    <row spans="1:5" r="6">
      <c r="A6" s="3" t="s">
        <v>455</v>
      </c>
    </row>
    <row spans="1:5" r="7">
      <c r="A7" s="4" t="s">
        <v>456</v>
      </c>
      <c r="B7" s="9" t="n">
        <v>0</v>
      </c>
      <c r="C7" s="9" t="n">
        <v>0</v>
      </c>
      <c r="D7" s="5" t="n">
        <v>0</v>
      </c>
      <c r="E7" s="9" t="n">
        <v>0</v>
      </c>
    </row>
    <row spans="1:5" r="8">
      <c r="A8" s="4" t="s">
        <v>457</v>
      </c>
      <c r="B8" s="8" t="n">
        <v>2.8</v>
      </c>
      <c r="C8" s="8" t="n">
        <v>2.9</v>
      </c>
      <c r="D8" s="8" t="n">
        <v>8.300000000000001</v>
      </c>
      <c r="E8" s="8" t="n">
        <v>9.1</v>
      </c>
    </row>
    <row spans="1:5" r="9">
      <c r="A9" s="4" t="s">
        <v>458</v>
      </c>
      <c r="B9" s="8" t="n">
        <v>-4.3</v>
      </c>
      <c r="C9" s="8" t="n">
        <v>-4.4</v>
      </c>
      <c r="D9" s="8" t="n">
        <v>-12.9</v>
      </c>
      <c r="E9" s="8" t="n">
        <v>-13.2</v>
      </c>
    </row>
    <row spans="1:5" r="10">
      <c r="A10" s="4" t="s">
        <v>278</v>
      </c>
      <c r="B10" s="5" t="n">
        <v>0</v>
      </c>
      <c r="C10" s="8" t="n">
        <v>2.7</v>
      </c>
      <c r="D10" s="5" t="n">
        <v>0</v>
      </c>
      <c r="E10" s="8" t="n">
        <v>2.7</v>
      </c>
    </row>
    <row spans="1:5" r="11">
      <c r="A11" s="4" t="s">
        <v>459</v>
      </c>
      <c r="B11" s="8" t="n">
        <v>-0.2</v>
      </c>
      <c r="C11" s="8" t="n">
        <v>-0.2</v>
      </c>
      <c r="D11" s="8" t="n">
        <v>-0.6</v>
      </c>
      <c r="E11" s="8" t="n">
        <v>-0.6</v>
      </c>
    </row>
    <row spans="1:5" r="12">
      <c r="A12" s="4" t="s">
        <v>460</v>
      </c>
      <c r="B12" s="8" t="n">
        <v>1.6</v>
      </c>
      <c r="C12" s="8" t="n">
        <v>1.6</v>
      </c>
      <c r="D12" s="8" t="n">
        <v>4.9</v>
      </c>
      <c r="E12" s="8" t="n">
        <v>4.9</v>
      </c>
    </row>
    <row spans="1:5" r="13">
      <c r="A13" s="4" t="s">
        <v>461</v>
      </c>
      <c r="B13" s="8" t="n">
        <v>-0.1</v>
      </c>
      <c r="C13" s="8" t="n">
        <v>2.6</v>
      </c>
      <c r="D13" s="8" t="n">
        <v>-0.3</v>
      </c>
      <c r="E13" s="8" t="n">
        <v>2.9</v>
      </c>
    </row>
    <row spans="1:5" r="14">
      <c r="A14" s="4" t="s">
        <v>462</v>
      </c>
    </row>
    <row spans="1:5" r="15">
      <c r="A15" s="3" t="s">
        <v>455</v>
      </c>
    </row>
    <row spans="1:5" r="16">
      <c r="A16" s="4" t="s">
        <v>456</v>
      </c>
      <c r="B16" s="8" t="n">
        <v>3.6</v>
      </c>
      <c r="C16" s="8" t="n">
        <v>3.3</v>
      </c>
      <c r="D16" s="5" t="n">
        <v>11</v>
      </c>
      <c r="E16" s="8" t="n">
        <v>9.800000000000001</v>
      </c>
    </row>
    <row spans="1:5" r="17">
      <c r="A17" s="4" t="s">
        <v>457</v>
      </c>
      <c r="B17" s="8" t="n">
        <v>3.5</v>
      </c>
      <c r="C17" s="8" t="n">
        <v>4.5</v>
      </c>
      <c r="D17" s="8" t="n">
        <v>10.6</v>
      </c>
      <c r="E17" s="8" t="n">
        <v>13.8</v>
      </c>
    </row>
    <row spans="1:5" r="18">
      <c r="A18" s="4" t="s">
        <v>458</v>
      </c>
      <c r="B18" s="8" t="n">
        <v>-6.1</v>
      </c>
      <c r="C18" s="8" t="n">
        <v>-5.3</v>
      </c>
      <c r="D18" s="8" t="n">
        <v>-18.5</v>
      </c>
      <c r="E18" s="8" t="n">
        <v>-16.1</v>
      </c>
    </row>
    <row spans="1:5" r="19">
      <c r="A19" s="4" t="s">
        <v>278</v>
      </c>
      <c r="B19" s="5" t="n">
        <v>0</v>
      </c>
      <c r="C19" s="5" t="n">
        <v>0</v>
      </c>
      <c r="D19" s="5" t="n">
        <v>0</v>
      </c>
      <c r="E19" s="5" t="n">
        <v>0</v>
      </c>
    </row>
    <row spans="1:5" r="20">
      <c r="A20" s="4" t="s">
        <v>459</v>
      </c>
      <c r="B20" s="5" t="n">
        <v>0</v>
      </c>
      <c r="C20" s="5" t="n">
        <v>0</v>
      </c>
      <c r="D20" s="5" t="n">
        <v>0</v>
      </c>
      <c r="E20" s="5" t="n">
        <v>0</v>
      </c>
    </row>
    <row spans="1:5" r="21">
      <c r="A21" s="4" t="s">
        <v>460</v>
      </c>
      <c r="B21" s="8" t="n">
        <v>1.6</v>
      </c>
      <c r="C21" s="8" t="n">
        <v>1.1</v>
      </c>
      <c r="D21" s="5" t="n">
        <v>5</v>
      </c>
      <c r="E21" s="8" t="n">
        <v>3.6</v>
      </c>
    </row>
    <row spans="1:5" r="22">
      <c r="A22" s="4" t="s">
        <v>461</v>
      </c>
      <c r="B22" s="8" t="n">
        <v>2.6</v>
      </c>
      <c r="C22" s="8" t="n">
        <v>3.6</v>
      </c>
      <c r="D22" s="8" t="n">
        <v>8.1</v>
      </c>
      <c r="E22" s="8" t="n">
        <v>11.1</v>
      </c>
    </row>
    <row spans="1:5" r="23">
      <c r="A23" s="4" t="s">
        <v>463</v>
      </c>
    </row>
    <row spans="1:5" r="24">
      <c r="A24" s="3" t="s">
        <v>455</v>
      </c>
    </row>
    <row spans="1:5" r="25">
      <c r="A25" s="4" t="s">
        <v>456</v>
      </c>
      <c r="B25" s="5" t="n">
        <v>0</v>
      </c>
      <c r="C25" s="8" t="n">
        <v>0.1</v>
      </c>
      <c r="D25" s="8" t="n">
        <v>0.1</v>
      </c>
      <c r="E25" s="8" t="n">
        <v>0.2</v>
      </c>
    </row>
    <row spans="1:5" r="26">
      <c r="A26" s="4" t="s">
        <v>457</v>
      </c>
      <c r="B26" s="8" t="n">
        <v>1.4</v>
      </c>
      <c r="C26" s="8" t="n">
        <v>1.6</v>
      </c>
      <c r="D26" s="8" t="n">
        <v>4.2</v>
      </c>
      <c r="E26" s="5" t="n">
        <v>5</v>
      </c>
    </row>
    <row spans="1:5" r="27">
      <c r="A27" s="4" t="s">
        <v>458</v>
      </c>
      <c r="B27" s="5" t="n">
        <v>0</v>
      </c>
      <c r="C27" s="5" t="n">
        <v>0</v>
      </c>
      <c r="D27" s="5" t="n">
        <v>0</v>
      </c>
      <c r="E27" s="5" t="n">
        <v>0</v>
      </c>
    </row>
    <row spans="1:5" r="28">
      <c r="A28" s="4" t="s">
        <v>278</v>
      </c>
      <c r="B28" s="5" t="n">
        <v>0</v>
      </c>
      <c r="C28" s="5" t="n">
        <v>0</v>
      </c>
      <c r="D28" s="5" t="n">
        <v>0</v>
      </c>
      <c r="E28" s="5" t="n">
        <v>0</v>
      </c>
    </row>
    <row spans="1:5" r="29">
      <c r="A29" s="4" t="s">
        <v>459</v>
      </c>
      <c r="B29" s="8" t="n">
        <v>-1.4</v>
      </c>
      <c r="C29" s="8" t="n">
        <v>-1.5</v>
      </c>
      <c r="D29" s="8" t="n">
        <v>-4.2</v>
      </c>
      <c r="E29" s="8" t="n">
        <v>-4.7</v>
      </c>
    </row>
    <row spans="1:5" r="30">
      <c r="A30" s="4" t="s">
        <v>460</v>
      </c>
      <c r="B30" s="8" t="n">
        <v>0.8</v>
      </c>
      <c r="C30" s="8" t="n">
        <v>0.7</v>
      </c>
      <c r="D30" s="8" t="n">
        <v>2.3</v>
      </c>
      <c r="E30" s="5" t="n">
        <v>2</v>
      </c>
    </row>
    <row spans="1:5" r="31">
      <c r="A31" s="4" t="s">
        <v>461</v>
      </c>
      <c r="B31" s="7" t="n">
        <v>0.8</v>
      </c>
      <c r="C31" s="7" t="n">
        <v>0.9</v>
      </c>
      <c r="D31" s="8" t="n">
        <v>2.4</v>
      </c>
      <c r="E31" s="7" t="n">
        <v>2.5</v>
      </c>
    </row>
    <row spans="1:5" r="32">
      <c r="A32" s="4" t="s">
        <v>464</v>
      </c>
    </row>
    <row spans="1:5" r="33">
      <c r="A33" s="3" t="s">
        <v>453</v>
      </c>
    </row>
    <row spans="1:5" r="34">
      <c r="A34" s="4" t="s">
        <v>465</v>
      </c>
      <c r="D34" s="5" t="n">
        <v>25</v>
      </c>
    </row>
    <row spans="1:5" r="35">
      <c r="A35" s="4" t="s">
        <v>466</v>
      </c>
    </row>
    <row spans="1:5" r="36">
      <c r="A36" s="3" t="s">
        <v>453</v>
      </c>
    </row>
    <row spans="1:5" r="37">
      <c r="A37" s="4" t="s">
        <v>465</v>
      </c>
      <c r="D37" s="9"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 customWidth="1" max="8" min="8" width="16"/>
  </cols>
  <sheetData>
    <row spans="1:8" r="1">
      <c r="A1" s="1" t="s">
        <v>467</v>
      </c>
      <c r="B1" s="2" t="s">
        <v>61</v>
      </c>
      <c r="F1" s="2" t="s">
        <v>1</v>
      </c>
      <c r="H1" s="2" t="s">
        <v>299</v>
      </c>
    </row>
    <row spans="1:8" r="2">
      <c r="B2" s="2" t="s">
        <v>2</v>
      </c>
      <c r="C2" s="2" t="s">
        <v>468</v>
      </c>
      <c r="D2" s="2" t="s">
        <v>469</v>
      </c>
      <c r="E2" s="2" t="s">
        <v>62</v>
      </c>
      <c r="F2" s="2" t="s">
        <v>2</v>
      </c>
      <c r="G2" s="2" t="s">
        <v>62</v>
      </c>
      <c r="H2" s="2" t="s">
        <v>28</v>
      </c>
    </row>
    <row spans="1:8" r="3">
      <c r="A3" s="3" t="s">
        <v>470</v>
      </c>
    </row>
    <row spans="1:8" r="4">
      <c r="A4" s="4" t="s">
        <v>471</v>
      </c>
      <c r="B4" s="5" t="n">
        <v>1360000</v>
      </c>
      <c r="C4" s="5" t="n">
        <v>1463000</v>
      </c>
      <c r="D4" s="5" t="n">
        <v>1714000</v>
      </c>
      <c r="F4" s="5" t="n">
        <v>1714000</v>
      </c>
    </row>
    <row spans="1:8" r="5">
      <c r="A5" s="4" t="s">
        <v>472</v>
      </c>
      <c r="B5" s="10" t="n">
        <v>16.48</v>
      </c>
      <c r="C5" s="10" t="n">
        <v>16.35</v>
      </c>
      <c r="D5" s="10" t="n">
        <v>16.11</v>
      </c>
      <c r="F5" s="10" t="n">
        <v>16.11</v>
      </c>
    </row>
    <row spans="1:8" r="6">
      <c r="A6" s="4" t="s">
        <v>473</v>
      </c>
      <c r="B6" s="5" t="n">
        <v>-63000</v>
      </c>
      <c r="C6" s="5" t="n">
        <v>-103000</v>
      </c>
      <c r="D6" s="5" t="n">
        <v>-251000</v>
      </c>
    </row>
    <row spans="1:8" r="7">
      <c r="A7" s="4" t="s">
        <v>474</v>
      </c>
      <c r="B7" s="5" t="n">
        <v>-7000</v>
      </c>
    </row>
    <row spans="1:8" r="8">
      <c r="A8" s="4" t="s">
        <v>475</v>
      </c>
      <c r="B8" s="10" t="n">
        <v>14.78</v>
      </c>
      <c r="C8" s="10" t="n">
        <v>14.66</v>
      </c>
      <c r="D8" s="10" t="n">
        <v>14.72</v>
      </c>
    </row>
    <row spans="1:8" r="9">
      <c r="A9" s="4" t="s">
        <v>476</v>
      </c>
      <c r="B9" s="5" t="n">
        <v>1290000</v>
      </c>
      <c r="C9" s="5" t="n">
        <v>1360000</v>
      </c>
      <c r="D9" s="5" t="n">
        <v>1463000</v>
      </c>
      <c r="F9" s="5" t="n">
        <v>1290000</v>
      </c>
      <c r="H9" s="5" t="n">
        <v>1714000</v>
      </c>
    </row>
    <row spans="1:8" r="10">
      <c r="A10" s="4" t="s">
        <v>477</v>
      </c>
      <c r="B10" s="10" t="n">
        <v>16.57</v>
      </c>
      <c r="C10" s="10" t="n">
        <v>16.48</v>
      </c>
      <c r="D10" s="10" t="n">
        <v>16.35</v>
      </c>
      <c r="F10" s="10" t="n">
        <v>16.57</v>
      </c>
      <c r="H10" s="10" t="n">
        <v>16.11</v>
      </c>
    </row>
    <row spans="1:8" r="11">
      <c r="A11" s="4" t="s">
        <v>478</v>
      </c>
      <c r="B11" s="4" t="s">
        <v>479</v>
      </c>
      <c r="C11" s="4" t="s">
        <v>480</v>
      </c>
      <c r="D11" s="4" t="s">
        <v>481</v>
      </c>
      <c r="H11" s="4" t="s">
        <v>482</v>
      </c>
    </row>
    <row spans="1:8" r="12">
      <c r="A12" s="4" t="s">
        <v>483</v>
      </c>
      <c r="B12" s="7" t="n">
        <v>32.3</v>
      </c>
      <c r="C12" s="7" t="n">
        <v>54.9</v>
      </c>
      <c r="D12" s="7" t="n">
        <v>64.59999999999999</v>
      </c>
      <c r="F12" s="7" t="n">
        <v>32.3</v>
      </c>
      <c r="H12" s="7" t="n">
        <v>66.5</v>
      </c>
    </row>
    <row spans="1:8" r="13">
      <c r="A13" s="3" t="s">
        <v>484</v>
      </c>
    </row>
    <row spans="1:8" r="14">
      <c r="A14" s="4" t="s">
        <v>485</v>
      </c>
      <c r="B14" s="5" t="n">
        <v>1348000</v>
      </c>
      <c r="C14" s="5" t="n">
        <v>1249000</v>
      </c>
      <c r="D14" s="5" t="n">
        <v>1266000</v>
      </c>
      <c r="F14" s="5" t="n">
        <v>1266000</v>
      </c>
    </row>
    <row spans="1:8" r="15">
      <c r="A15" s="4" t="s">
        <v>486</v>
      </c>
      <c r="B15" s="10" t="n">
        <v>53.15</v>
      </c>
      <c r="C15" s="10" t="n">
        <v>52.49</v>
      </c>
      <c r="D15" s="10" t="n">
        <v>43.57</v>
      </c>
      <c r="F15" s="10" t="n">
        <v>43.57</v>
      </c>
    </row>
    <row spans="1:8" r="16">
      <c r="A16" s="4" t="s">
        <v>487</v>
      </c>
      <c r="C16" s="5" t="n">
        <v>124000</v>
      </c>
      <c r="D16" s="5" t="n">
        <v>563000</v>
      </c>
    </row>
    <row spans="1:8" r="17">
      <c r="A17" s="4" t="s">
        <v>488</v>
      </c>
      <c r="C17" s="10" t="n">
        <v>60.97</v>
      </c>
      <c r="D17" s="10" t="n">
        <v>57.9</v>
      </c>
    </row>
    <row spans="1:8" r="18">
      <c r="A18" s="4" t="s">
        <v>489</v>
      </c>
      <c r="C18" s="5" t="n">
        <v>-20000</v>
      </c>
      <c r="D18" s="5" t="n">
        <v>-568000</v>
      </c>
    </row>
    <row spans="1:8" r="19">
      <c r="A19" s="4" t="s">
        <v>490</v>
      </c>
      <c r="C19" s="10" t="n">
        <v>61.79</v>
      </c>
      <c r="D19" s="10" t="n">
        <v>38.35</v>
      </c>
    </row>
    <row spans="1:8" r="20">
      <c r="A20" s="4" t="s">
        <v>491</v>
      </c>
      <c r="B20" s="5" t="n">
        <v>-5000</v>
      </c>
      <c r="C20" s="5" t="n">
        <v>-5000</v>
      </c>
      <c r="D20" s="5" t="n">
        <v>-12000</v>
      </c>
    </row>
    <row spans="1:8" r="21">
      <c r="A21" s="4" t="s">
        <v>492</v>
      </c>
      <c r="B21" s="10" t="n">
        <v>51.11</v>
      </c>
      <c r="C21" s="10" t="n">
        <v>52.82</v>
      </c>
      <c r="D21" s="10" t="n">
        <v>45.1</v>
      </c>
    </row>
    <row spans="1:8" r="22">
      <c r="A22" s="4" t="s">
        <v>493</v>
      </c>
      <c r="B22" s="5" t="n">
        <v>1343000</v>
      </c>
      <c r="C22" s="5" t="n">
        <v>1348000</v>
      </c>
      <c r="D22" s="5" t="n">
        <v>1249000</v>
      </c>
      <c r="F22" s="5" t="n">
        <v>1343000</v>
      </c>
      <c r="H22" s="5" t="n">
        <v>1266000</v>
      </c>
    </row>
    <row spans="1:8" r="23">
      <c r="A23" s="4" t="s">
        <v>486</v>
      </c>
      <c r="B23" s="10" t="n">
        <v>53.15</v>
      </c>
      <c r="C23" s="10" t="n">
        <v>53.15</v>
      </c>
      <c r="D23" s="10" t="n">
        <v>52.49</v>
      </c>
      <c r="F23" s="10" t="n">
        <v>53.15</v>
      </c>
      <c r="H23" s="10" t="n">
        <v>43.57</v>
      </c>
    </row>
    <row spans="1:8" r="24">
      <c r="A24" s="4" t="s">
        <v>494</v>
      </c>
      <c r="B24" s="10" t="n">
        <v>14.52</v>
      </c>
    </row>
    <row spans="1:8" r="25">
      <c r="A25" s="4" t="s">
        <v>495</v>
      </c>
    </row>
    <row spans="1:8" r="26">
      <c r="A26" s="3" t="s">
        <v>496</v>
      </c>
    </row>
    <row spans="1:8" r="27">
      <c r="A27" s="4" t="s">
        <v>496</v>
      </c>
      <c r="B27" s="7" t="n">
        <v>6.9</v>
      </c>
      <c r="E27" s="7" t="n">
        <v>5.4</v>
      </c>
      <c r="F27" s="7" t="n">
        <v>21.1</v>
      </c>
      <c r="G27" s="7" t="n">
        <v>15.3</v>
      </c>
    </row>
    <row spans="1:8" r="28">
      <c r="A28" s="3" t="s">
        <v>484</v>
      </c>
    </row>
    <row spans="1:8" r="29">
      <c r="A29" s="4" t="s">
        <v>487</v>
      </c>
      <c r="F29" s="5" t="n">
        <v>669754</v>
      </c>
    </row>
    <row spans="1:8" r="30">
      <c r="A30" s="4" t="s">
        <v>497</v>
      </c>
    </row>
    <row spans="1:8" r="31">
      <c r="A31" s="3" t="s">
        <v>498</v>
      </c>
    </row>
    <row spans="1:8" r="32">
      <c r="A32" s="4" t="s">
        <v>499</v>
      </c>
      <c r="F32" s="4" t="s">
        <v>327</v>
      </c>
    </row>
    <row spans="1:8" r="33">
      <c r="A33" s="4" t="s">
        <v>500</v>
      </c>
      <c r="F33" s="4" t="s">
        <v>501</v>
      </c>
    </row>
    <row spans="1:8" r="34">
      <c r="A34" s="4" t="s">
        <v>502</v>
      </c>
    </row>
    <row spans="1:8" r="35">
      <c r="A35" s="3" t="s">
        <v>498</v>
      </c>
    </row>
    <row spans="1:8" r="36">
      <c r="A36" s="4" t="s">
        <v>503</v>
      </c>
      <c r="B36" s="5" t="n">
        <v>7000000</v>
      </c>
      <c r="F36" s="5" t="n">
        <v>7000000</v>
      </c>
    </row>
    <row spans="1:8" r="37">
      <c r="A37" s="4" t="s">
        <v>504</v>
      </c>
      <c r="B37" s="5" t="n">
        <v>8000000</v>
      </c>
      <c r="F37" s="5" t="n">
        <v>8000000</v>
      </c>
    </row>
    <row spans="1:8" r="38">
      <c r="A38" s="4" t="s">
        <v>505</v>
      </c>
    </row>
    <row spans="1:8" r="39">
      <c r="A39" s="3" t="s">
        <v>498</v>
      </c>
    </row>
    <row spans="1:8" r="40">
      <c r="A40" s="4" t="s">
        <v>499</v>
      </c>
      <c r="F40" s="4" t="s">
        <v>506</v>
      </c>
    </row>
    <row spans="1:8" r="41">
      <c r="A41" s="4" t="s">
        <v>507</v>
      </c>
      <c r="F41" s="4" t="s">
        <v>508</v>
      </c>
    </row>
    <row spans="1:8" r="42">
      <c r="A42" s="4" t="s">
        <v>509</v>
      </c>
    </row>
    <row spans="1:8" r="43">
      <c r="A43" s="3" t="s">
        <v>498</v>
      </c>
    </row>
    <row spans="1:8" r="44">
      <c r="A44" s="4" t="s">
        <v>499</v>
      </c>
      <c r="F44" s="4" t="s">
        <v>327</v>
      </c>
    </row>
    <row spans="1:8" r="45">
      <c r="A45" s="4" t="s">
        <v>510</v>
      </c>
    </row>
    <row spans="1:8" r="46">
      <c r="A46" s="3" t="s">
        <v>484</v>
      </c>
    </row>
    <row spans="1:8" r="47">
      <c r="A47" s="4" t="s">
        <v>487</v>
      </c>
      <c r="F47" s="5" t="n">
        <v>1698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s="1" t="s">
        <v>511</v>
      </c>
      <c r="B1" s="2" t="s">
        <v>61</v>
      </c>
      <c r="D1" s="2" t="s">
        <v>1</v>
      </c>
    </row>
    <row spans="1:7" r="2">
      <c r="B2" s="2" t="s">
        <v>2</v>
      </c>
      <c r="C2" s="2" t="s">
        <v>62</v>
      </c>
      <c r="D2" s="2" t="s">
        <v>2</v>
      </c>
      <c r="E2" s="2" t="s">
        <v>62</v>
      </c>
      <c r="F2" s="2" t="s">
        <v>2</v>
      </c>
      <c r="G2" s="2" t="s">
        <v>62</v>
      </c>
    </row>
    <row spans="1:7" r="3">
      <c r="A3" s="3" t="s">
        <v>87</v>
      </c>
    </row>
    <row spans="1:7" r="4">
      <c r="A4" s="4" t="s">
        <v>512</v>
      </c>
      <c r="B4" s="7" t="n">
        <v>-326.3</v>
      </c>
      <c r="C4" s="7" t="n">
        <v>177.3</v>
      </c>
      <c r="D4" s="7" t="n">
        <v>-160.7</v>
      </c>
      <c r="E4" s="7" t="n">
        <v>181.1</v>
      </c>
    </row>
    <row spans="1:7" r="5">
      <c r="A5" s="4" t="s">
        <v>513</v>
      </c>
      <c r="B5" s="5" t="n">
        <v>-37</v>
      </c>
      <c r="C5" s="8" t="n">
        <v>-196.1</v>
      </c>
      <c r="D5" s="8" t="n">
        <v>-202.6</v>
      </c>
      <c r="E5" s="8" t="n">
        <v>-199.9</v>
      </c>
    </row>
    <row spans="1:7" r="6">
      <c r="A6" s="4" t="s">
        <v>514</v>
      </c>
      <c r="B6" s="5" t="n">
        <v>0</v>
      </c>
      <c r="C6" s="5" t="n">
        <v>0</v>
      </c>
      <c r="D6" s="5" t="n">
        <v>0</v>
      </c>
      <c r="E6" s="5" t="n">
        <v>0</v>
      </c>
    </row>
    <row spans="1:7" r="7">
      <c r="A7" s="4" t="s">
        <v>515</v>
      </c>
      <c r="B7" s="5" t="n">
        <v>0</v>
      </c>
      <c r="C7" s="5" t="n">
        <v>0</v>
      </c>
      <c r="D7" s="5" t="n">
        <v>0</v>
      </c>
      <c r="E7" s="5" t="n">
        <v>0</v>
      </c>
    </row>
    <row spans="1:7" r="8">
      <c r="A8" s="4" t="s">
        <v>516</v>
      </c>
      <c r="B8" s="5" t="n">
        <v>0</v>
      </c>
      <c r="C8" s="5" t="n">
        <v>0</v>
      </c>
      <c r="D8" s="5" t="n">
        <v>0</v>
      </c>
      <c r="E8" s="5" t="n">
        <v>0</v>
      </c>
    </row>
    <row spans="1:7" r="9">
      <c r="A9" s="4" t="s">
        <v>517</v>
      </c>
      <c r="B9" s="8" t="n">
        <v>-363.3</v>
      </c>
      <c r="C9" s="8" t="n">
        <v>-18.8</v>
      </c>
      <c r="D9" s="8" t="n">
        <v>-363.3</v>
      </c>
      <c r="E9" s="8" t="n">
        <v>-18.8</v>
      </c>
    </row>
    <row spans="1:7" r="10">
      <c r="A10" s="3" t="s">
        <v>88</v>
      </c>
    </row>
    <row spans="1:7" r="11">
      <c r="A11" s="4" t="s">
        <v>512</v>
      </c>
      <c r="B11" s="8" t="n">
        <v>3.2</v>
      </c>
      <c r="C11" s="8" t="n">
        <v>-16.6</v>
      </c>
      <c r="D11" s="8" t="n">
        <v>1.7</v>
      </c>
      <c r="E11" s="5" t="n">
        <v>-16</v>
      </c>
    </row>
    <row spans="1:7" r="12">
      <c r="A12" s="4" t="s">
        <v>513</v>
      </c>
      <c r="B12" s="8" t="n">
        <v>-3.8</v>
      </c>
      <c r="C12" s="8" t="n">
        <v>19.5</v>
      </c>
      <c r="D12" s="8" t="n">
        <v>1.4</v>
      </c>
      <c r="E12" s="8" t="n">
        <v>16.7</v>
      </c>
    </row>
    <row spans="1:7" r="13">
      <c r="A13" s="4" t="s">
        <v>514</v>
      </c>
      <c r="B13" s="8" t="n">
        <v>1.4</v>
      </c>
      <c r="C13" s="8" t="n">
        <v>-7.1</v>
      </c>
      <c r="D13" s="8" t="n">
        <v>0.1</v>
      </c>
      <c r="E13" s="8" t="n">
        <v>-5.7</v>
      </c>
    </row>
    <row spans="1:7" r="14">
      <c r="A14" s="4" t="s">
        <v>515</v>
      </c>
      <c r="B14" s="8" t="n">
        <v>-0.8</v>
      </c>
      <c r="C14" s="8" t="n">
        <v>-0.7</v>
      </c>
      <c r="D14" s="8" t="n">
        <v>-4.3</v>
      </c>
      <c r="E14" s="8" t="n">
        <v>0.2</v>
      </c>
    </row>
    <row spans="1:7" r="15">
      <c r="A15" s="4" t="s">
        <v>516</v>
      </c>
      <c r="B15" s="8" t="n">
        <v>0.2</v>
      </c>
      <c r="C15" s="8" t="n">
        <v>0.2</v>
      </c>
      <c r="D15" s="8" t="n">
        <v>1.3</v>
      </c>
      <c r="E15" s="8" t="n">
        <v>0.1</v>
      </c>
    </row>
    <row spans="1:7" r="16">
      <c r="A16" s="4" t="s">
        <v>517</v>
      </c>
      <c r="B16" s="8" t="n">
        <v>0.2</v>
      </c>
      <c r="C16" s="8" t="n">
        <v>-4.7</v>
      </c>
      <c r="D16" s="8" t="n">
        <v>0.2</v>
      </c>
      <c r="E16" s="8" t="n">
        <v>-4.7</v>
      </c>
    </row>
    <row spans="1:7" r="17">
      <c r="A17" s="3" t="s">
        <v>90</v>
      </c>
    </row>
    <row spans="1:7" r="18">
      <c r="A18" s="4" t="s">
        <v>512</v>
      </c>
      <c r="B18" s="8" t="n">
        <v>-219.3</v>
      </c>
      <c r="C18" s="8" t="n">
        <v>-181.6</v>
      </c>
      <c r="D18" s="8" t="n">
        <v>-227.3</v>
      </c>
      <c r="E18" s="8" t="n">
        <v>-181.5</v>
      </c>
    </row>
    <row spans="1:7" r="19">
      <c r="A19" s="4" t="s">
        <v>513</v>
      </c>
      <c r="B19" s="8" t="n">
        <v>1.4</v>
      </c>
      <c r="C19" s="5" t="n">
        <v>0</v>
      </c>
      <c r="D19" s="5" t="n">
        <v>8</v>
      </c>
      <c r="E19" s="5" t="n">
        <v>0</v>
      </c>
    </row>
    <row spans="1:7" r="20">
      <c r="A20" s="4" t="s">
        <v>514</v>
      </c>
      <c r="B20" s="8" t="n">
        <v>-0.2</v>
      </c>
      <c r="C20" s="5" t="n">
        <v>0</v>
      </c>
      <c r="D20" s="8" t="n">
        <v>-2.4</v>
      </c>
      <c r="E20" s="5" t="n">
        <v>0</v>
      </c>
    </row>
    <row spans="1:7" r="21">
      <c r="A21" s="4" t="s">
        <v>515</v>
      </c>
      <c r="B21" s="8" t="n">
        <v>2.4</v>
      </c>
      <c r="C21" s="8" t="n">
        <v>4.4</v>
      </c>
      <c r="D21" s="8" t="n">
        <v>7.4</v>
      </c>
      <c r="E21" s="8" t="n">
        <v>5.2</v>
      </c>
    </row>
    <row spans="1:7" r="22">
      <c r="A22" s="4" t="s">
        <v>516</v>
      </c>
      <c r="B22" s="8" t="n">
        <v>-0.8</v>
      </c>
      <c r="C22" s="8" t="n">
        <v>-1.5</v>
      </c>
      <c r="D22" s="8" t="n">
        <v>-2.2</v>
      </c>
      <c r="E22" s="8" t="n">
        <v>-2.4</v>
      </c>
    </row>
    <row spans="1:7" r="23">
      <c r="A23" s="4" t="s">
        <v>517</v>
      </c>
      <c r="B23" s="8" t="n">
        <v>-216.5</v>
      </c>
      <c r="C23" s="8" t="n">
        <v>-178.7</v>
      </c>
      <c r="D23" s="8" t="n">
        <v>-216.5</v>
      </c>
      <c r="E23" s="8" t="n">
        <v>-178.7</v>
      </c>
    </row>
    <row spans="1:7" r="24">
      <c r="A24" s="3" t="s">
        <v>49</v>
      </c>
    </row>
    <row spans="1:7" r="25">
      <c r="A25" s="4" t="s">
        <v>512</v>
      </c>
      <c r="B25" s="8" t="n">
        <v>2.9</v>
      </c>
      <c r="C25" s="8" t="n">
        <v>2.3</v>
      </c>
      <c r="D25" s="8" t="n">
        <v>2.7</v>
      </c>
      <c r="E25" s="8" t="n">
        <v>2.4</v>
      </c>
    </row>
    <row spans="1:7" r="26">
      <c r="A26" s="4" t="s">
        <v>513</v>
      </c>
      <c r="B26" s="5" t="n">
        <v>0</v>
      </c>
      <c r="C26" s="5" t="n">
        <v>0</v>
      </c>
      <c r="D26" s="8" t="n">
        <v>0.2</v>
      </c>
      <c r="E26" s="8" t="n">
        <v>-0.1</v>
      </c>
    </row>
    <row spans="1:7" r="27">
      <c r="A27" s="4" t="s">
        <v>514</v>
      </c>
      <c r="B27" s="5" t="n">
        <v>0</v>
      </c>
      <c r="C27" s="5" t="n">
        <v>0</v>
      </c>
      <c r="D27" s="5" t="n">
        <v>0</v>
      </c>
      <c r="E27" s="5" t="n">
        <v>0</v>
      </c>
    </row>
    <row spans="1:7" r="28">
      <c r="A28" s="4" t="s">
        <v>515</v>
      </c>
      <c r="B28" s="5" t="n">
        <v>0</v>
      </c>
      <c r="C28" s="5" t="n">
        <v>0</v>
      </c>
      <c r="D28" s="5" t="n">
        <v>0</v>
      </c>
      <c r="E28" s="5" t="n">
        <v>0</v>
      </c>
    </row>
    <row spans="1:7" r="29">
      <c r="A29" s="4" t="s">
        <v>516</v>
      </c>
      <c r="B29" s="5" t="n">
        <v>0</v>
      </c>
      <c r="C29" s="5" t="n">
        <v>0</v>
      </c>
      <c r="D29" s="5" t="n">
        <v>0</v>
      </c>
      <c r="E29" s="5" t="n">
        <v>0</v>
      </c>
    </row>
    <row spans="1:7" r="30">
      <c r="A30" s="4" t="s">
        <v>517</v>
      </c>
      <c r="B30" s="8" t="n">
        <v>2.9</v>
      </c>
      <c r="C30" s="8" t="n">
        <v>2.3</v>
      </c>
      <c r="D30" s="8" t="n">
        <v>2.9</v>
      </c>
      <c r="E30" s="8" t="n">
        <v>2.3</v>
      </c>
    </row>
    <row spans="1:7" r="31">
      <c r="A31" s="3" t="s">
        <v>518</v>
      </c>
    </row>
    <row spans="1:7" r="32">
      <c r="A32" s="4" t="s">
        <v>512</v>
      </c>
      <c r="B32" s="8" t="n">
        <v>-539.5</v>
      </c>
      <c r="C32" s="8" t="n">
        <v>-18.6</v>
      </c>
      <c r="D32" s="8" t="n">
        <v>-383.6</v>
      </c>
      <c r="E32" s="5" t="n">
        <v>-14</v>
      </c>
    </row>
    <row spans="1:7" r="33">
      <c r="A33" s="4" t="s">
        <v>513</v>
      </c>
      <c r="B33" s="8" t="n">
        <v>-39.4</v>
      </c>
      <c r="C33" s="8" t="n">
        <v>-176.6</v>
      </c>
      <c r="D33" s="5" t="n">
        <v>-193</v>
      </c>
      <c r="E33" s="8" t="n">
        <v>-183.3</v>
      </c>
    </row>
    <row spans="1:7" r="34">
      <c r="A34" s="4" t="s">
        <v>514</v>
      </c>
      <c r="B34" s="8" t="n">
        <v>1.2</v>
      </c>
      <c r="C34" s="8" t="n">
        <v>-7.1</v>
      </c>
      <c r="D34" s="8" t="n">
        <v>-2.3</v>
      </c>
      <c r="E34" s="8" t="n">
        <v>-5.7</v>
      </c>
    </row>
    <row spans="1:7" r="35">
      <c r="A35" s="4" t="s">
        <v>515</v>
      </c>
      <c r="B35" s="8" t="n">
        <v>1.6</v>
      </c>
      <c r="C35" s="8" t="n">
        <v>3.7</v>
      </c>
      <c r="D35" s="8" t="n">
        <v>3.1</v>
      </c>
      <c r="E35" s="8" t="n">
        <v>5.4</v>
      </c>
    </row>
    <row spans="1:7" r="36">
      <c r="A36" s="4" t="s">
        <v>516</v>
      </c>
      <c r="B36" s="8" t="n">
        <v>-0.6</v>
      </c>
      <c r="C36" s="8" t="n">
        <v>-1.3</v>
      </c>
      <c r="D36" s="8" t="n">
        <v>-0.9</v>
      </c>
      <c r="E36" s="8" t="n">
        <v>-2.3</v>
      </c>
    </row>
    <row spans="1:7" r="37">
      <c r="A37" s="4" t="s">
        <v>517</v>
      </c>
      <c r="B37" s="7" t="n">
        <v>-539.5</v>
      </c>
      <c r="C37" s="7" t="n">
        <v>-18.6</v>
      </c>
      <c r="D37" s="7" t="n">
        <v>-383.6</v>
      </c>
      <c r="E37" s="9" t="n">
        <v>-14</v>
      </c>
      <c r="F37" s="7" t="n">
        <v>-576.7</v>
      </c>
      <c r="G37" s="7" t="n">
        <v>-1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6"/>
    <col customWidth="1" max="5" min="5" width="21"/>
  </cols>
  <sheetData>
    <row spans="1:5" r="1">
      <c r="A1" s="1" t="s">
        <v>519</v>
      </c>
      <c r="B1" s="2" t="s">
        <v>520</v>
      </c>
      <c r="C1" s="2" t="s">
        <v>1</v>
      </c>
      <c r="D1" s="2" t="s">
        <v>299</v>
      </c>
    </row>
    <row spans="1:5" r="2">
      <c r="B2" s="2" t="s">
        <v>521</v>
      </c>
      <c r="C2" s="2" t="s">
        <v>522</v>
      </c>
      <c r="D2" s="2" t="s">
        <v>523</v>
      </c>
      <c r="E2" s="2" t="s">
        <v>524</v>
      </c>
    </row>
    <row spans="1:5" r="3">
      <c r="A3" s="3" t="s">
        <v>525</v>
      </c>
    </row>
    <row spans="1:5" r="4">
      <c r="A4" s="4" t="s">
        <v>526</v>
      </c>
      <c r="C4" s="5" t="n">
        <v>26</v>
      </c>
    </row>
    <row spans="1:5" r="5">
      <c r="A5" s="4" t="s">
        <v>527</v>
      </c>
      <c r="C5" s="7" t="n">
        <v>4.9</v>
      </c>
      <c r="D5" s="7" t="n">
        <v>6.2</v>
      </c>
    </row>
    <row spans="1:5" r="6">
      <c r="A6" s="4" t="s">
        <v>528</v>
      </c>
      <c r="C6" s="5" t="n">
        <v>5</v>
      </c>
    </row>
    <row spans="1:5" r="7">
      <c r="A7" s="3" t="s">
        <v>529</v>
      </c>
    </row>
    <row spans="1:5" r="8">
      <c r="A8" s="4" t="s">
        <v>530</v>
      </c>
      <c r="E8" s="9" t="n">
        <v>4</v>
      </c>
    </row>
    <row spans="1:5" r="9">
      <c r="A9" s="4" t="s">
        <v>531</v>
      </c>
    </row>
    <row spans="1:5" r="10">
      <c r="A10" s="3" t="s">
        <v>529</v>
      </c>
    </row>
    <row spans="1:5" r="11">
      <c r="A11" s="4" t="s">
        <v>532</v>
      </c>
      <c r="C11" s="5" t="n">
        <v>11700</v>
      </c>
      <c r="D11" s="5" t="n">
        <v>13300</v>
      </c>
    </row>
    <row spans="1:5" r="12">
      <c r="A12" s="4" t="s">
        <v>533</v>
      </c>
      <c r="C12" s="5" t="n">
        <v>3200</v>
      </c>
      <c r="D12" s="5" t="n">
        <v>6500</v>
      </c>
    </row>
    <row spans="1:5" r="13">
      <c r="A13" s="4" t="s">
        <v>534</v>
      </c>
      <c r="C13" s="5" t="n">
        <v>262</v>
      </c>
      <c r="D13" s="5" t="n">
        <v>397</v>
      </c>
    </row>
    <row spans="1:5" r="14">
      <c r="A14" s="4" t="s">
        <v>535</v>
      </c>
      <c r="C14" s="4" t="s">
        <v>355</v>
      </c>
      <c r="D14" s="4" t="s">
        <v>536</v>
      </c>
    </row>
    <row spans="1:5" r="15">
      <c r="A15" s="4" t="s">
        <v>537</v>
      </c>
      <c r="B15" s="9" t="n">
        <v>35</v>
      </c>
    </row>
    <row spans="1:5" r="16">
      <c r="A16" s="4" t="s">
        <v>538</v>
      </c>
      <c r="C16" s="7" t="n">
        <v>378.6</v>
      </c>
    </row>
    <row spans="1:5" r="17">
      <c r="A17" s="4" t="s">
        <v>539</v>
      </c>
      <c r="C17" s="8" t="n">
        <v>228.4</v>
      </c>
    </row>
    <row spans="1:5" r="18">
      <c r="A18" s="4" t="s">
        <v>540</v>
      </c>
      <c r="C18" s="8" t="n">
        <v>150.2</v>
      </c>
      <c r="D18" s="7" t="n">
        <v>141.9</v>
      </c>
    </row>
    <row spans="1:5" r="19">
      <c r="A19" s="3" t="s">
        <v>378</v>
      </c>
    </row>
    <row spans="1:5" r="20">
      <c r="A20" s="4" t="s">
        <v>39</v>
      </c>
      <c r="C20" s="8" t="n">
        <v>111.9</v>
      </c>
      <c r="D20" s="8" t="n">
        <v>111.8</v>
      </c>
    </row>
    <row spans="1:5" r="21">
      <c r="A21" s="4" t="s">
        <v>541</v>
      </c>
      <c r="C21" s="8" t="n">
        <v>111.9</v>
      </c>
      <c r="D21" s="8" t="n">
        <v>111.8</v>
      </c>
    </row>
    <row spans="1:5" r="22">
      <c r="A22" s="3" t="s">
        <v>380</v>
      </c>
    </row>
    <row spans="1:5" r="23">
      <c r="A23" s="4" t="s">
        <v>43</v>
      </c>
      <c r="C23" s="8" t="n">
        <v>48.6</v>
      </c>
      <c r="D23" s="8" t="n">
        <v>47.4</v>
      </c>
    </row>
    <row spans="1:5" r="24">
      <c r="A24" s="4" t="s">
        <v>322</v>
      </c>
      <c r="C24" s="8" t="n">
        <v>63.3</v>
      </c>
      <c r="D24" s="8" t="n">
        <v>64.40000000000001</v>
      </c>
    </row>
    <row spans="1:5" r="25">
      <c r="A25" s="4" t="s">
        <v>542</v>
      </c>
      <c r="C25" s="7" t="n">
        <v>111.9</v>
      </c>
      <c r="D25" s="7" t="n">
        <v>111.8</v>
      </c>
    </row>
    <row spans="1:5" r="26">
      <c r="A26" s="4" t="s">
        <v>543</v>
      </c>
    </row>
    <row spans="1:5" r="27">
      <c r="A27" s="3" t="s">
        <v>529</v>
      </c>
    </row>
    <row spans="1:5" r="28">
      <c r="A28" s="4" t="s">
        <v>537</v>
      </c>
      <c r="B28" s="7" t="n">
        <v>32.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40"/>
    <col customWidth="1" max="9" min="9" width="29"/>
  </cols>
  <sheetData>
    <row spans="1:9" r="1">
      <c r="A1" s="1" t="s">
        <v>544</v>
      </c>
      <c r="B1" s="2" t="s">
        <v>61</v>
      </c>
      <c r="H1" s="2" t="s">
        <v>1</v>
      </c>
    </row>
    <row spans="1:9" r="2">
      <c r="B2" s="2" t="s">
        <v>545</v>
      </c>
      <c r="C2" s="2" t="s">
        <v>546</v>
      </c>
      <c r="D2" s="2" t="s">
        <v>547</v>
      </c>
      <c r="E2" s="2" t="s">
        <v>548</v>
      </c>
      <c r="F2" s="2" t="s">
        <v>549</v>
      </c>
      <c r="G2" s="2" t="s">
        <v>550</v>
      </c>
      <c r="H2" s="2" t="s">
        <v>551</v>
      </c>
      <c r="I2" s="2" t="s">
        <v>552</v>
      </c>
    </row>
    <row spans="1:9" r="3">
      <c r="A3" s="3" t="s">
        <v>553</v>
      </c>
    </row>
    <row spans="1:9" r="4">
      <c r="A4" s="4" t="s">
        <v>554</v>
      </c>
      <c r="H4" s="5" t="n">
        <v>2</v>
      </c>
    </row>
    <row spans="1:9" r="5">
      <c r="A5" s="3" t="s">
        <v>555</v>
      </c>
    </row>
    <row spans="1:9" r="6">
      <c r="A6" s="4" t="s">
        <v>556</v>
      </c>
      <c r="B6" s="7" t="n">
        <v>9.300000000000001</v>
      </c>
      <c r="E6" s="7" t="n">
        <v>13.1</v>
      </c>
      <c r="H6" s="7" t="n">
        <v>41.3</v>
      </c>
      <c r="I6" s="7" t="n">
        <v>67.59999999999999</v>
      </c>
    </row>
    <row spans="1:9" r="7">
      <c r="A7" s="4" t="s">
        <v>557</v>
      </c>
    </row>
    <row spans="1:9" r="8">
      <c r="A8" s="3" t="s">
        <v>555</v>
      </c>
    </row>
    <row spans="1:9" r="9">
      <c r="A9" s="4" t="s">
        <v>512</v>
      </c>
      <c r="B9" s="8" t="n">
        <v>18.3</v>
      </c>
      <c r="C9" s="7" t="n">
        <v>35.2</v>
      </c>
      <c r="D9" s="7" t="n">
        <v>43.9</v>
      </c>
      <c r="E9" s="8" t="n">
        <v>44.4</v>
      </c>
      <c r="F9" s="7" t="n">
        <v>41.2</v>
      </c>
      <c r="G9" s="7" t="n">
        <v>11.3</v>
      </c>
      <c r="H9" s="8" t="n">
        <v>43.9</v>
      </c>
      <c r="I9" s="8" t="n">
        <v>11.3</v>
      </c>
    </row>
    <row spans="1:9" r="10">
      <c r="A10" s="4" t="s">
        <v>556</v>
      </c>
      <c r="B10" s="8" t="n">
        <v>3.2</v>
      </c>
      <c r="C10" s="8" t="n">
        <v>9.4</v>
      </c>
      <c r="D10" s="8" t="n">
        <v>7.8</v>
      </c>
      <c r="E10" s="8" t="n">
        <v>7.5</v>
      </c>
      <c r="F10" s="5" t="n">
        <v>10</v>
      </c>
      <c r="G10" s="8" t="n">
        <v>32.8</v>
      </c>
    </row>
    <row spans="1:9" r="11">
      <c r="A11" s="4" t="s">
        <v>558</v>
      </c>
      <c r="B11" s="8" t="n">
        <v>-9.6</v>
      </c>
      <c r="C11" s="8" t="n">
        <v>-27.6</v>
      </c>
      <c r="D11" s="8" t="n">
        <v>-11.6</v>
      </c>
      <c r="E11" s="8" t="n">
        <v>-2.5</v>
      </c>
      <c r="F11" s="8" t="n">
        <v>-6.6</v>
      </c>
      <c r="G11" s="8" t="n">
        <v>-2.9</v>
      </c>
    </row>
    <row spans="1:9" r="12">
      <c r="A12" s="4" t="s">
        <v>319</v>
      </c>
      <c r="B12" s="8" t="n">
        <v>0.1</v>
      </c>
      <c r="C12" s="8" t="n">
        <v>1.3</v>
      </c>
      <c r="D12" s="8" t="n">
        <v>-4.9</v>
      </c>
      <c r="E12" s="8" t="n">
        <v>-3.4</v>
      </c>
      <c r="F12" s="8" t="n">
        <v>-0.2</v>
      </c>
    </row>
    <row spans="1:9" r="13">
      <c r="A13" s="4" t="s">
        <v>517</v>
      </c>
      <c r="B13" s="5" t="n">
        <v>12</v>
      </c>
      <c r="C13" s="8" t="n">
        <v>18.3</v>
      </c>
      <c r="D13" s="8" t="n">
        <v>35.2</v>
      </c>
      <c r="E13" s="5" t="n">
        <v>46</v>
      </c>
      <c r="F13" s="8" t="n">
        <v>44.4</v>
      </c>
      <c r="G13" s="8" t="n">
        <v>41.2</v>
      </c>
      <c r="H13" s="5" t="n">
        <v>12</v>
      </c>
      <c r="I13" s="5" t="n">
        <v>46</v>
      </c>
    </row>
    <row spans="1:9" r="14">
      <c r="A14" s="4" t="s">
        <v>559</v>
      </c>
    </row>
    <row spans="1:9" r="15">
      <c r="A15" s="3" t="s">
        <v>555</v>
      </c>
    </row>
    <row spans="1:9" r="16">
      <c r="A16" s="4" t="s">
        <v>512</v>
      </c>
      <c r="B16" s="8" t="n">
        <v>16.1</v>
      </c>
      <c r="C16" s="8" t="n">
        <v>33.9</v>
      </c>
      <c r="D16" s="8" t="n">
        <v>41.9</v>
      </c>
      <c r="E16" s="8" t="n">
        <v>42.8</v>
      </c>
      <c r="F16" s="8" t="n">
        <v>39.3</v>
      </c>
      <c r="G16" s="8" t="n">
        <v>8.4</v>
      </c>
      <c r="H16" s="8" t="n">
        <v>41.9</v>
      </c>
      <c r="I16" s="8" t="n">
        <v>8.4</v>
      </c>
    </row>
    <row spans="1:9" r="17">
      <c r="A17" s="4" t="s">
        <v>556</v>
      </c>
      <c r="B17" s="8" t="n">
        <v>0.4</v>
      </c>
      <c r="C17" s="8" t="n">
        <v>6.8</v>
      </c>
      <c r="D17" s="8" t="n">
        <v>7.4</v>
      </c>
      <c r="E17" s="8" t="n">
        <v>5.3</v>
      </c>
      <c r="F17" s="8" t="n">
        <v>6.4</v>
      </c>
      <c r="G17" s="8" t="n">
        <v>32.1</v>
      </c>
    </row>
    <row spans="1:9" r="18">
      <c r="A18" s="4" t="s">
        <v>558</v>
      </c>
      <c r="B18" s="8" t="n">
        <v>-6.1</v>
      </c>
      <c r="C18" s="8" t="n">
        <v>-25.9</v>
      </c>
      <c r="D18" s="8" t="n">
        <v>-10.7</v>
      </c>
      <c r="E18" s="8" t="n">
        <v>-1.1</v>
      </c>
      <c r="F18" s="8" t="n">
        <v>-2.7</v>
      </c>
      <c r="G18" s="8" t="n">
        <v>-1.2</v>
      </c>
    </row>
    <row spans="1:9" r="19">
      <c r="A19" s="4" t="s">
        <v>319</v>
      </c>
      <c r="B19" s="8" t="n">
        <v>0.1</v>
      </c>
      <c r="C19" s="8" t="n">
        <v>1.3</v>
      </c>
      <c r="D19" s="8" t="n">
        <v>-4.7</v>
      </c>
      <c r="E19" s="8" t="n">
        <v>-3.2</v>
      </c>
      <c r="F19" s="8" t="n">
        <v>-0.2</v>
      </c>
    </row>
    <row spans="1:9" r="20">
      <c r="A20" s="4" t="s">
        <v>517</v>
      </c>
      <c r="B20" s="8" t="n">
        <v>10.5</v>
      </c>
      <c r="C20" s="8" t="n">
        <v>16.1</v>
      </c>
      <c r="D20" s="8" t="n">
        <v>33.9</v>
      </c>
      <c r="E20" s="8" t="n">
        <v>43.8</v>
      </c>
      <c r="F20" s="8" t="n">
        <v>42.8</v>
      </c>
      <c r="G20" s="8" t="n">
        <v>39.3</v>
      </c>
      <c r="H20" s="8" t="n">
        <v>10.5</v>
      </c>
      <c r="I20" s="8" t="n">
        <v>43.8</v>
      </c>
    </row>
    <row spans="1:9" r="21">
      <c r="A21" s="4" t="s">
        <v>560</v>
      </c>
    </row>
    <row spans="1:9" r="22">
      <c r="A22" s="3" t="s">
        <v>555</v>
      </c>
    </row>
    <row spans="1:9" r="23">
      <c r="A23" s="4" t="s">
        <v>512</v>
      </c>
      <c r="B23" s="8" t="n">
        <v>2.2</v>
      </c>
      <c r="C23" s="8" t="n">
        <v>1.3</v>
      </c>
      <c r="D23" s="5" t="n">
        <v>2</v>
      </c>
      <c r="E23" s="8" t="n">
        <v>1.6</v>
      </c>
      <c r="F23" s="8" t="n">
        <v>1.9</v>
      </c>
      <c r="G23" s="8" t="n">
        <v>2.9</v>
      </c>
      <c r="H23" s="5" t="n">
        <v>2</v>
      </c>
      <c r="I23" s="8" t="n">
        <v>2.9</v>
      </c>
    </row>
    <row spans="1:9" r="24">
      <c r="A24" s="4" t="s">
        <v>556</v>
      </c>
      <c r="B24" s="8" t="n">
        <v>2.8</v>
      </c>
      <c r="C24" s="8" t="n">
        <v>2.6</v>
      </c>
      <c r="D24" s="8" t="n">
        <v>0.4</v>
      </c>
      <c r="E24" s="8" t="n">
        <v>2.2</v>
      </c>
      <c r="F24" s="8" t="n">
        <v>3.6</v>
      </c>
      <c r="G24" s="8" t="n">
        <v>0.7</v>
      </c>
    </row>
    <row spans="1:9" r="25">
      <c r="A25" s="4" t="s">
        <v>558</v>
      </c>
      <c r="B25" s="8" t="n">
        <v>-3.5</v>
      </c>
      <c r="C25" s="8" t="n">
        <v>-1.7</v>
      </c>
      <c r="D25" s="8" t="n">
        <v>-0.9</v>
      </c>
      <c r="E25" s="8" t="n">
        <v>-1.4</v>
      </c>
      <c r="F25" s="8" t="n">
        <v>-3.9</v>
      </c>
      <c r="G25" s="8" t="n">
        <v>-1.7</v>
      </c>
    </row>
    <row spans="1:9" r="26">
      <c r="A26" s="4" t="s">
        <v>319</v>
      </c>
      <c r="B26" s="5" t="n">
        <v>0</v>
      </c>
      <c r="C26" s="5" t="n">
        <v>0</v>
      </c>
      <c r="D26" s="8" t="n">
        <v>-0.2</v>
      </c>
      <c r="E26" s="8" t="n">
        <v>-0.2</v>
      </c>
      <c r="F26" s="5" t="n">
        <v>0</v>
      </c>
    </row>
    <row spans="1:9" r="27">
      <c r="A27" s="4" t="s">
        <v>517</v>
      </c>
      <c r="B27" s="8" t="n">
        <v>1.5</v>
      </c>
      <c r="C27" s="7" t="n">
        <v>2.2</v>
      </c>
      <c r="D27" s="7" t="n">
        <v>1.3</v>
      </c>
      <c r="E27" s="8" t="n">
        <v>2.2</v>
      </c>
      <c r="F27" s="7" t="n">
        <v>1.6</v>
      </c>
      <c r="G27" s="7" t="n">
        <v>1.9</v>
      </c>
      <c r="H27" s="8" t="n">
        <v>1.5</v>
      </c>
      <c r="I27" s="8" t="n">
        <v>2.2</v>
      </c>
    </row>
    <row spans="1:9" r="28">
      <c r="A28" s="4" t="s">
        <v>561</v>
      </c>
    </row>
    <row spans="1:9" r="29">
      <c r="A29" s="3" t="s">
        <v>555</v>
      </c>
    </row>
    <row spans="1:9" r="30">
      <c r="A30" s="4" t="s">
        <v>556</v>
      </c>
      <c r="B30" s="5" t="n">
        <v>3</v>
      </c>
      <c r="E30" s="8" t="n">
        <v>3.5</v>
      </c>
      <c r="H30" s="7" t="n">
        <v>15.1</v>
      </c>
      <c r="I30" s="7" t="n">
        <v>6.6</v>
      </c>
    </row>
    <row spans="1:9" r="31">
      <c r="A31" s="4" t="s">
        <v>562</v>
      </c>
    </row>
    <row spans="1:9" r="32">
      <c r="A32" s="3" t="s">
        <v>553</v>
      </c>
    </row>
    <row spans="1:9" r="33">
      <c r="A33" s="4" t="s">
        <v>563</v>
      </c>
      <c r="H33" s="5" t="n">
        <v>40</v>
      </c>
      <c r="I33" s="5" t="n">
        <v>80</v>
      </c>
    </row>
    <row spans="1:9" r="34">
      <c r="A34" s="4" t="s">
        <v>564</v>
      </c>
      <c r="B34" s="8" t="n">
        <v>2.4</v>
      </c>
      <c r="E34" s="8" t="n">
        <v>2.2</v>
      </c>
      <c r="H34" s="9" t="n">
        <v>5</v>
      </c>
      <c r="I34" s="7" t="n">
        <v>5.3</v>
      </c>
    </row>
    <row spans="1:9" r="35">
      <c r="A35" s="4" t="s">
        <v>565</v>
      </c>
    </row>
    <row spans="1:9" r="36">
      <c r="A36" s="3" t="s">
        <v>553</v>
      </c>
    </row>
    <row spans="1:9" r="37">
      <c r="A37" s="4" t="s">
        <v>563</v>
      </c>
      <c r="H37" s="5" t="n">
        <v>350</v>
      </c>
    </row>
    <row spans="1:9" r="38">
      <c r="A38" s="4" t="s">
        <v>564</v>
      </c>
      <c r="B38" s="8" t="n">
        <v>0.4</v>
      </c>
      <c r="E38" s="8" t="n">
        <v>5.3</v>
      </c>
      <c r="H38" s="7" t="n">
        <v>13.6</v>
      </c>
      <c r="I38" s="8" t="n">
        <v>43.8</v>
      </c>
    </row>
    <row spans="1:9" r="39">
      <c r="A39" s="4" t="s">
        <v>566</v>
      </c>
      <c r="B39" s="8" t="n">
        <v>3.1</v>
      </c>
      <c r="E39" s="8" t="n">
        <v>2.1</v>
      </c>
      <c r="H39" s="8" t="n">
        <v>5.1</v>
      </c>
      <c r="I39" s="8" t="n">
        <v>8.4</v>
      </c>
    </row>
    <row spans="1:9" r="40">
      <c r="A40" s="3" t="s">
        <v>555</v>
      </c>
    </row>
    <row spans="1:9" r="41">
      <c r="A41" s="4" t="s">
        <v>556</v>
      </c>
      <c r="B41" s="7" t="n">
        <v>3.5</v>
      </c>
      <c r="E41" s="7" t="n">
        <v>7.4</v>
      </c>
      <c r="H41" s="7" t="n">
        <v>18.7</v>
      </c>
      <c r="I41" s="7" t="n">
        <v>52.2</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7</v>
      </c>
      <c r="B1" s="2" t="s">
        <v>61</v>
      </c>
      <c r="D1" s="2" t="s">
        <v>1</v>
      </c>
    </row>
    <row spans="1:5" r="2">
      <c r="B2" s="2" t="s">
        <v>2</v>
      </c>
      <c r="C2" s="2" t="s">
        <v>62</v>
      </c>
      <c r="D2" s="2" t="s">
        <v>2</v>
      </c>
      <c r="E2" s="2" t="s">
        <v>62</v>
      </c>
    </row>
    <row spans="1:5" r="3">
      <c r="A3" s="3" t="s">
        <v>568</v>
      </c>
    </row>
    <row spans="1:5" r="4">
      <c r="A4" s="4" t="s">
        <v>77</v>
      </c>
      <c r="B4" s="7" t="n">
        <v>157.4</v>
      </c>
      <c r="C4" s="7" t="n">
        <v>166.6</v>
      </c>
      <c r="D4" s="7" t="n">
        <v>484.4</v>
      </c>
      <c r="E4" s="7" t="n">
        <v>515.9</v>
      </c>
    </row>
    <row spans="1:5" r="5">
      <c r="A5" s="4" t="s">
        <v>569</v>
      </c>
      <c r="B5" s="5" t="n">
        <v>224837</v>
      </c>
      <c r="C5" s="5" t="n">
        <v>227077</v>
      </c>
      <c r="D5" s="5" t="n">
        <v>225329</v>
      </c>
      <c r="E5" s="5" t="n">
        <v>227395</v>
      </c>
    </row>
    <row spans="1:5" r="6">
      <c r="A6" s="4" t="s">
        <v>570</v>
      </c>
      <c r="B6" s="10" t="n">
        <v>0.7</v>
      </c>
      <c r="C6" s="10" t="n">
        <v>0.73</v>
      </c>
      <c r="D6" s="10" t="n">
        <v>2.15</v>
      </c>
      <c r="E6" s="10" t="n">
        <v>2.27</v>
      </c>
    </row>
    <row spans="1:5" r="7">
      <c r="A7" s="3" t="s">
        <v>571</v>
      </c>
    </row>
    <row spans="1:5" r="8">
      <c r="A8" s="4" t="s">
        <v>77</v>
      </c>
      <c r="B8" s="7" t="n">
        <v>157.4</v>
      </c>
      <c r="C8" s="7" t="n">
        <v>166.6</v>
      </c>
      <c r="D8" s="7" t="n">
        <v>484.4</v>
      </c>
      <c r="E8" s="7" t="n">
        <v>515.9</v>
      </c>
    </row>
    <row spans="1:5" r="9">
      <c r="A9" s="4" t="s">
        <v>569</v>
      </c>
      <c r="B9" s="5" t="n">
        <v>224837</v>
      </c>
      <c r="C9" s="5" t="n">
        <v>227077</v>
      </c>
      <c r="D9" s="5" t="n">
        <v>225329</v>
      </c>
      <c r="E9" s="5" t="n">
        <v>227395</v>
      </c>
    </row>
    <row spans="1:5" r="10">
      <c r="A10" s="4" t="s">
        <v>572</v>
      </c>
      <c r="B10" s="5" t="n">
        <v>1154</v>
      </c>
      <c r="C10" s="5" t="n">
        <v>1591</v>
      </c>
      <c r="D10" s="5" t="n">
        <v>1236</v>
      </c>
      <c r="E10" s="5" t="n">
        <v>1827</v>
      </c>
    </row>
    <row spans="1:5" r="11">
      <c r="A11" s="4" t="s">
        <v>573</v>
      </c>
      <c r="B11" s="5" t="n">
        <v>225991</v>
      </c>
      <c r="C11" s="5" t="n">
        <v>228668</v>
      </c>
      <c r="D11" s="5" t="n">
        <v>226565</v>
      </c>
      <c r="E11" s="5" t="n">
        <v>229222</v>
      </c>
    </row>
    <row spans="1:5" r="12">
      <c r="A12" s="4" t="s">
        <v>574</v>
      </c>
      <c r="B12" s="10" t="n">
        <v>0.7</v>
      </c>
      <c r="C12" s="10" t="n">
        <v>0.73</v>
      </c>
      <c r="D12" s="10" t="n">
        <v>2.14</v>
      </c>
      <c r="E12" s="10" t="n">
        <v>2.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r="A1" s="1" t="s">
        <v>575</v>
      </c>
      <c r="C1" s="2" t="s">
        <v>61</v>
      </c>
      <c r="E1" s="2" t="s">
        <v>1</v>
      </c>
    </row>
    <row spans="1:7" r="2">
      <c r="C2" s="2" t="s">
        <v>545</v>
      </c>
      <c r="D2" s="2" t="s">
        <v>548</v>
      </c>
      <c r="E2" s="2" t="s">
        <v>576</v>
      </c>
      <c r="F2" s="2" t="s">
        <v>548</v>
      </c>
      <c r="G2" s="2" t="s">
        <v>398</v>
      </c>
    </row>
    <row spans="1:7" r="3">
      <c r="A3" s="3" t="s">
        <v>577</v>
      </c>
    </row>
    <row spans="1:7" r="4">
      <c r="A4" s="4" t="s">
        <v>578</v>
      </c>
      <c r="E4" s="5" t="n">
        <v>2</v>
      </c>
    </row>
    <row spans="1:7" r="5">
      <c r="A5" s="3" t="s">
        <v>256</v>
      </c>
    </row>
    <row spans="1:7" r="6">
      <c r="A6" s="4" t="s">
        <v>579</v>
      </c>
      <c r="C6" s="9" t="n">
        <v>1884</v>
      </c>
      <c r="D6" s="7" t="n">
        <v>2032.1</v>
      </c>
      <c r="E6" s="7" t="n">
        <v>5900.1</v>
      </c>
      <c r="F6" s="7" t="n">
        <v>6313.2</v>
      </c>
    </row>
    <row spans="1:7" r="7">
      <c r="A7" s="3" t="s">
        <v>580</v>
      </c>
    </row>
    <row spans="1:7" r="8">
      <c r="A8" s="4" t="s">
        <v>581</v>
      </c>
      <c r="C8" s="8" t="n">
        <v>282.2</v>
      </c>
      <c r="D8" s="8" t="n">
        <v>290.6</v>
      </c>
      <c r="E8" s="8" t="n">
        <v>883.7</v>
      </c>
      <c r="F8" s="8" t="n">
        <v>933.6</v>
      </c>
    </row>
    <row spans="1:7" r="9">
      <c r="A9" s="4" t="s">
        <v>274</v>
      </c>
      <c r="C9" s="8" t="n">
        <v>9.300000000000001</v>
      </c>
      <c r="D9" s="8" t="n">
        <v>13.1</v>
      </c>
      <c r="E9" s="8" t="n">
        <v>41.3</v>
      </c>
      <c r="F9" s="8" t="n">
        <v>67.59999999999999</v>
      </c>
    </row>
    <row spans="1:7" r="10">
      <c r="A10" s="4" t="s">
        <v>275</v>
      </c>
      <c r="C10" s="8" t="n">
        <v>3.9</v>
      </c>
      <c r="E10" s="8" t="n">
        <v>3.9</v>
      </c>
    </row>
    <row spans="1:7" r="11">
      <c r="A11" s="4" t="s">
        <v>102</v>
      </c>
      <c r="E11" s="8" t="n">
        <v>-10.8</v>
      </c>
    </row>
    <row spans="1:7" r="12">
      <c r="A12" s="4" t="s">
        <v>582</v>
      </c>
      <c r="C12" s="8" t="n">
        <v>23.2</v>
      </c>
      <c r="D12" s="8" t="n">
        <v>22.3</v>
      </c>
      <c r="E12" s="8" t="n">
        <v>81.8</v>
      </c>
      <c r="F12" s="5" t="n">
        <v>76</v>
      </c>
    </row>
    <row spans="1:7" r="13">
      <c r="A13" s="4" t="s">
        <v>71</v>
      </c>
      <c r="C13" s="5" t="n">
        <v>-2</v>
      </c>
      <c r="D13" s="8" t="n">
        <v>-1.4</v>
      </c>
      <c r="E13" s="8" t="n">
        <v>-5.3</v>
      </c>
      <c r="F13" s="8" t="n">
        <v>-4.3</v>
      </c>
    </row>
    <row spans="1:7" r="14">
      <c r="A14" s="4" t="s">
        <v>72</v>
      </c>
      <c r="C14" s="5" t="n">
        <v>15</v>
      </c>
      <c r="D14" s="5" t="n">
        <v>9</v>
      </c>
      <c r="E14" s="8" t="n">
        <v>42.6</v>
      </c>
      <c r="F14" s="8" t="n">
        <v>26.2</v>
      </c>
    </row>
    <row spans="1:7" r="15">
      <c r="A15" s="4" t="s">
        <v>73</v>
      </c>
      <c r="C15" s="8" t="n">
        <v>232.8</v>
      </c>
      <c r="D15" s="8" t="n">
        <v>244.9</v>
      </c>
      <c r="E15" s="8" t="n">
        <v>730.2</v>
      </c>
      <c r="F15" s="8" t="n">
        <v>765.4</v>
      </c>
    </row>
    <row spans="1:7" r="16">
      <c r="A16" s="4" t="s">
        <v>74</v>
      </c>
      <c r="C16" s="8" t="n">
        <v>66.90000000000001</v>
      </c>
      <c r="D16" s="8" t="n">
        <v>71.90000000000001</v>
      </c>
      <c r="E16" s="8" t="n">
        <v>219.2</v>
      </c>
      <c r="F16" s="8" t="n">
        <v>225.3</v>
      </c>
    </row>
    <row spans="1:7" r="17">
      <c r="A17" s="4" t="s">
        <v>75</v>
      </c>
      <c r="C17" s="8" t="n">
        <v>165.9</v>
      </c>
      <c r="D17" s="5" t="n">
        <v>173</v>
      </c>
      <c r="E17" s="5" t="n">
        <v>511</v>
      </c>
      <c r="F17" s="8" t="n">
        <v>540.1</v>
      </c>
    </row>
    <row spans="1:7" r="18">
      <c r="A18" s="4" t="s">
        <v>76</v>
      </c>
      <c r="C18" s="8" t="n">
        <v>8.5</v>
      </c>
      <c r="D18" s="8" t="n">
        <v>6.4</v>
      </c>
      <c r="E18" s="8" t="n">
        <v>26.6</v>
      </c>
      <c r="F18" s="8" t="n">
        <v>24.2</v>
      </c>
    </row>
    <row spans="1:7" r="19">
      <c r="A19" s="4" t="s">
        <v>77</v>
      </c>
      <c r="C19" s="8" t="n">
        <v>157.4</v>
      </c>
      <c r="D19" s="8" t="n">
        <v>166.6</v>
      </c>
      <c r="E19" s="8" t="n">
        <v>484.4</v>
      </c>
      <c r="F19" s="8" t="n">
        <v>515.9</v>
      </c>
    </row>
    <row spans="1:7" r="20">
      <c r="A20" s="3" t="s">
        <v>583</v>
      </c>
    </row>
    <row spans="1:7" r="21">
      <c r="A21" s="4" t="s">
        <v>40</v>
      </c>
      <c r="C21" s="8" t="n">
        <v>7687.1</v>
      </c>
      <c r="E21" s="8" t="n">
        <v>7687.1</v>
      </c>
      <c r="G21" s="9" t="n">
        <v>7228</v>
      </c>
    </row>
    <row spans="1:7" r="22">
      <c r="A22" s="4" t="s">
        <v>584</v>
      </c>
    </row>
    <row spans="1:7" r="23">
      <c r="A23" s="3" t="s">
        <v>583</v>
      </c>
    </row>
    <row spans="1:7" r="24">
      <c r="A24" s="4" t="s">
        <v>40</v>
      </c>
      <c r="C24" s="8" t="n">
        <v>5912.6</v>
      </c>
      <c r="E24" s="8" t="n">
        <v>5912.6</v>
      </c>
      <c r="G24" s="8" t="n">
        <v>5719.7</v>
      </c>
    </row>
    <row spans="1:7" r="25">
      <c r="A25" s="4" t="s">
        <v>585</v>
      </c>
    </row>
    <row spans="1:7" r="26">
      <c r="A26" s="3" t="s">
        <v>256</v>
      </c>
    </row>
    <row spans="1:7" r="27">
      <c r="A27" s="4" t="s">
        <v>579</v>
      </c>
      <c r="C27" s="8" t="n">
        <v>1308.9</v>
      </c>
      <c r="D27" s="8" t="n">
        <v>1412.4</v>
      </c>
      <c r="E27" s="8" t="n">
        <v>4102.8</v>
      </c>
      <c r="F27" s="5" t="n">
        <v>4322</v>
      </c>
    </row>
    <row spans="1:7" r="28">
      <c r="A28" s="3" t="s">
        <v>580</v>
      </c>
    </row>
    <row spans="1:7" r="29">
      <c r="A29" s="4" t="s">
        <v>581</v>
      </c>
      <c r="C29" s="8" t="n">
        <v>211.9</v>
      </c>
      <c r="D29" s="8" t="n">
        <v>222.6</v>
      </c>
      <c r="E29" s="8" t="n">
        <v>670.3</v>
      </c>
      <c r="F29" s="5" t="n">
        <v>696</v>
      </c>
    </row>
    <row spans="1:7" r="30">
      <c r="A30" s="3" t="s">
        <v>583</v>
      </c>
    </row>
    <row spans="1:7" r="31">
      <c r="A31" s="4" t="s">
        <v>40</v>
      </c>
      <c r="C31" s="8" t="n">
        <v>4032.2</v>
      </c>
      <c r="E31" s="8" t="n">
        <v>4032.2</v>
      </c>
      <c r="G31" s="8" t="n">
        <v>3936.2</v>
      </c>
    </row>
    <row spans="1:7" r="32">
      <c r="A32" s="4" t="s">
        <v>565</v>
      </c>
    </row>
    <row spans="1:7" r="33">
      <c r="A33" s="3" t="s">
        <v>256</v>
      </c>
    </row>
    <row spans="1:7" r="34">
      <c r="A34" s="4" t="s">
        <v>579</v>
      </c>
      <c r="C34" s="8" t="n">
        <v>583.7</v>
      </c>
      <c r="D34" s="5" t="n">
        <v>627</v>
      </c>
      <c r="E34" s="8" t="n">
        <v>1821.8</v>
      </c>
      <c r="F34" s="8" t="n">
        <v>2016.4</v>
      </c>
    </row>
    <row spans="1:7" r="35">
      <c r="A35" s="3" t="s">
        <v>580</v>
      </c>
    </row>
    <row spans="1:7" r="36">
      <c r="A36" s="4" t="s">
        <v>581</v>
      </c>
      <c r="C36" s="8" t="n">
        <v>70.3</v>
      </c>
      <c r="D36" s="5" t="n">
        <v>68</v>
      </c>
      <c r="E36" s="8" t="n">
        <v>213.4</v>
      </c>
      <c r="F36" s="8" t="n">
        <v>237.6</v>
      </c>
    </row>
    <row spans="1:7" r="37">
      <c r="A37" s="3" t="s">
        <v>583</v>
      </c>
    </row>
    <row spans="1:7" r="38">
      <c r="A38" s="4" t="s">
        <v>40</v>
      </c>
      <c r="C38" s="8" t="n">
        <v>1880.4</v>
      </c>
      <c r="E38" s="8" t="n">
        <v>1880.4</v>
      </c>
      <c r="G38" s="8" t="n">
        <v>1783.5</v>
      </c>
    </row>
    <row spans="1:7" r="39">
      <c r="A39" s="4" t="s">
        <v>586</v>
      </c>
    </row>
    <row spans="1:7" r="40">
      <c r="A40" s="3" t="s">
        <v>256</v>
      </c>
    </row>
    <row spans="1:7" r="41">
      <c r="A41" s="4" t="s">
        <v>579</v>
      </c>
      <c r="C41" s="8" t="n">
        <v>-8.6</v>
      </c>
      <c r="D41" s="8" t="n">
        <v>-7.3</v>
      </c>
      <c r="E41" s="8" t="n">
        <v>-24.5</v>
      </c>
      <c r="F41" s="8" t="n">
        <v>-25.2</v>
      </c>
    </row>
    <row spans="1:7" r="42">
      <c r="A42" s="4" t="s">
        <v>587</v>
      </c>
    </row>
    <row spans="1:7" r="43">
      <c r="A43" s="3" t="s">
        <v>583</v>
      </c>
    </row>
    <row spans="1:7" r="44">
      <c r="A44" s="4" t="s">
        <v>40</v>
      </c>
      <c r="B44" s="4" t="s">
        <v>89</v>
      </c>
      <c r="C44" s="8" t="n">
        <v>1774.5</v>
      </c>
      <c r="E44" s="8" t="n">
        <v>1774.5</v>
      </c>
      <c r="G44" s="7" t="n">
        <v>1508.3</v>
      </c>
    </row>
    <row spans="1:7" r="45">
      <c r="A45" s="4" t="s">
        <v>279</v>
      </c>
    </row>
    <row spans="1:7" r="46">
      <c r="A46" s="3" t="s">
        <v>580</v>
      </c>
    </row>
    <row spans="1:7" r="47">
      <c r="A47" s="4" t="s">
        <v>275</v>
      </c>
      <c r="D47" s="5" t="n">
        <v>0</v>
      </c>
      <c r="F47" s="5" t="n">
        <v>0</v>
      </c>
    </row>
    <row spans="1:7" r="48">
      <c r="A48" s="4" t="s">
        <v>280</v>
      </c>
    </row>
    <row spans="1:7" r="49">
      <c r="A49" s="3" t="s">
        <v>580</v>
      </c>
    </row>
    <row spans="1:7" r="50">
      <c r="A50" s="4" t="s">
        <v>102</v>
      </c>
      <c r="C50" s="5" t="n">
        <v>0</v>
      </c>
      <c r="D50" s="5" t="n">
        <v>0</v>
      </c>
      <c r="E50" s="8" t="n">
        <v>-10.8</v>
      </c>
      <c r="F50" s="5" t="n">
        <v>0</v>
      </c>
    </row>
    <row spans="1:7" r="51">
      <c r="A51" s="4" t="s">
        <v>277</v>
      </c>
    </row>
    <row spans="1:7" r="52">
      <c r="A52" s="3" t="s">
        <v>583</v>
      </c>
    </row>
    <row spans="1:7" r="53">
      <c r="A53" s="4" t="s">
        <v>278</v>
      </c>
      <c r="C53" s="9" t="n">
        <v>0</v>
      </c>
      <c r="D53" s="7" t="n">
        <v>2.7</v>
      </c>
      <c r="E53" s="9" t="n">
        <v>0</v>
      </c>
      <c r="F53" s="7" t="n">
        <v>2.7</v>
      </c>
    </row>
    <row spans="1:7" r="54">
      <c r="A54" t="n"/>
    </row>
    <row spans="1:7" r="55">
      <c r="A55" s="4" t="s">
        <v>89</v>
      </c>
      <c r="B55" s="4" t="s">
        <v>588</v>
      </c>
    </row>
  </sheetData>
  <mergeCells count="5">
    <mergeCell ref="A1:B2"/>
    <mergeCell ref="C1:D1"/>
    <mergeCell ref="E1:F1"/>
    <mergeCell ref="A54:F54"/>
    <mergeCell ref="B55:F5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0"/>
    <col customWidth="1" max="6" min="6" width="21"/>
    <col customWidth="1" max="7" min="7" width="40"/>
    <col customWidth="1" max="8" min="8" width="21"/>
    <col customWidth="1" max="9" min="9" width="29"/>
    <col customWidth="1" max="10" min="10" width="21"/>
    <col customWidth="1" max="11" min="11" width="31"/>
  </cols>
  <sheetData>
    <row spans="1:11" r="1">
      <c r="A1" s="1" t="s">
        <v>589</v>
      </c>
      <c r="B1" s="2" t="s">
        <v>590</v>
      </c>
      <c r="C1" s="2" t="s">
        <v>591</v>
      </c>
      <c r="D1" s="2" t="s">
        <v>592</v>
      </c>
      <c r="E1" s="2" t="s">
        <v>593</v>
      </c>
      <c r="F1" s="2" t="s">
        <v>548</v>
      </c>
      <c r="G1" s="2" t="s">
        <v>593</v>
      </c>
      <c r="H1" s="2" t="s">
        <v>548</v>
      </c>
      <c r="I1" s="2" t="s">
        <v>594</v>
      </c>
      <c r="J1" s="2" t="s">
        <v>402</v>
      </c>
      <c r="K1" s="2" t="s">
        <v>595</v>
      </c>
    </row>
    <row spans="1:11" r="2">
      <c r="A2" s="3" t="s">
        <v>596</v>
      </c>
    </row>
    <row spans="1:11" r="3">
      <c r="A3" s="4" t="s">
        <v>597</v>
      </c>
      <c r="E3" s="9" t="n">
        <v>1884</v>
      </c>
      <c r="F3" s="7" t="n">
        <v>2032.1</v>
      </c>
      <c r="G3" s="7" t="n">
        <v>5900.1</v>
      </c>
      <c r="H3" s="7" t="n">
        <v>6313.2</v>
      </c>
    </row>
    <row spans="1:11" r="4">
      <c r="A4" s="4" t="s">
        <v>135</v>
      </c>
      <c r="G4" s="5" t="n">
        <v>0</v>
      </c>
      <c r="H4" s="8" t="n">
        <v>3.2</v>
      </c>
    </row>
    <row spans="1:11" r="5">
      <c r="A5" s="4" t="s">
        <v>137</v>
      </c>
      <c r="G5" s="5" t="n">
        <v>0</v>
      </c>
      <c r="H5" s="8" t="n">
        <v>40.3</v>
      </c>
    </row>
    <row spans="1:11" r="6">
      <c r="A6" s="3" t="s">
        <v>598</v>
      </c>
    </row>
    <row spans="1:11" r="7">
      <c r="A7" s="4" t="s">
        <v>38</v>
      </c>
      <c r="E7" s="7" t="n">
        <v>1183.7</v>
      </c>
      <c r="G7" s="8" t="n">
        <v>1183.7</v>
      </c>
      <c r="I7" s="7" t="n">
        <v>1205.7</v>
      </c>
    </row>
    <row spans="1:11" r="8">
      <c r="A8" s="4" t="s">
        <v>599</v>
      </c>
      <c r="G8" s="8" t="n">
        <v>12.6</v>
      </c>
      <c r="H8" s="8" t="n">
        <v>106.4</v>
      </c>
    </row>
    <row spans="1:11" r="9">
      <c r="A9" s="4" t="s">
        <v>102</v>
      </c>
      <c r="G9" s="7" t="n">
        <v>10.8</v>
      </c>
    </row>
    <row spans="1:11" r="10">
      <c r="A10" s="4" t="s">
        <v>600</v>
      </c>
    </row>
    <row spans="1:11" r="11">
      <c r="A11" s="3" t="s">
        <v>596</v>
      </c>
    </row>
    <row spans="1:11" r="12">
      <c r="A12" s="4" t="s">
        <v>601</v>
      </c>
      <c r="K12" s="10" t="n">
        <v>29.5</v>
      </c>
    </row>
    <row spans="1:11" r="13">
      <c r="A13" s="4" t="s">
        <v>602</v>
      </c>
      <c r="K13" s="9" t="n">
        <v>1200</v>
      </c>
    </row>
    <row spans="1:11" r="14">
      <c r="A14" s="4" t="s">
        <v>603</v>
      </c>
      <c r="E14" s="5" t="n">
        <v>10</v>
      </c>
      <c r="G14" s="5" t="n">
        <v>10</v>
      </c>
    </row>
    <row spans="1:11" r="15">
      <c r="A15" s="4" t="s">
        <v>604</v>
      </c>
      <c r="I15" s="5" t="n">
        <v>6600</v>
      </c>
    </row>
    <row spans="1:11" r="16">
      <c r="A16" s="4" t="s">
        <v>597</v>
      </c>
      <c r="I16" s="9" t="n">
        <v>1200</v>
      </c>
    </row>
    <row spans="1:11" r="17">
      <c r="A17" s="4" t="s">
        <v>280</v>
      </c>
    </row>
    <row spans="1:11" r="18">
      <c r="A18" s="3" t="s">
        <v>596</v>
      </c>
    </row>
    <row spans="1:11" r="19">
      <c r="A19" s="4" t="s">
        <v>281</v>
      </c>
      <c r="B19" s="4" t="s">
        <v>282</v>
      </c>
    </row>
    <row spans="1:11" r="20">
      <c r="A20" s="4" t="s">
        <v>605</v>
      </c>
      <c r="B20" s="4" t="s">
        <v>606</v>
      </c>
    </row>
    <row spans="1:11" r="21">
      <c r="A21" s="3" t="s">
        <v>598</v>
      </c>
    </row>
    <row spans="1:11" r="22">
      <c r="A22" s="4" t="s">
        <v>599</v>
      </c>
      <c r="B22" s="7" t="n">
        <v>12.6</v>
      </c>
      <c r="C22" s="17" t="n">
        <v>783.1</v>
      </c>
    </row>
    <row spans="1:11" r="23">
      <c r="A23" s="4" t="s">
        <v>102</v>
      </c>
      <c r="E23" s="9" t="n">
        <v>0</v>
      </c>
      <c r="F23" s="9" t="n">
        <v>0</v>
      </c>
      <c r="G23" s="7" t="n">
        <v>10.8</v>
      </c>
      <c r="H23" s="9" t="n">
        <v>0</v>
      </c>
    </row>
    <row spans="1:11" r="24">
      <c r="A24" s="4" t="s">
        <v>607</v>
      </c>
      <c r="B24" s="5" t="n">
        <v>16</v>
      </c>
    </row>
    <row spans="1:11" r="25">
      <c r="A25" s="4" t="s">
        <v>608</v>
      </c>
      <c r="B25" s="8" t="n">
        <v>11.2</v>
      </c>
    </row>
    <row spans="1:11" r="26">
      <c r="A26" s="4" t="s">
        <v>609</v>
      </c>
      <c r="B26" s="8" t="n">
        <v>4.6</v>
      </c>
    </row>
    <row spans="1:11" r="27">
      <c r="A27" s="4" t="s">
        <v>610</v>
      </c>
      <c r="B27" s="7" t="n">
        <v>13.9</v>
      </c>
    </row>
    <row spans="1:11" r="28">
      <c r="A28" s="4" t="s">
        <v>562</v>
      </c>
    </row>
    <row spans="1:11" r="29">
      <c r="A29" s="3" t="s">
        <v>596</v>
      </c>
    </row>
    <row spans="1:11" r="30">
      <c r="A30" s="4" t="s">
        <v>281</v>
      </c>
      <c r="D30" s="4" t="s">
        <v>606</v>
      </c>
    </row>
    <row spans="1:11" r="31">
      <c r="A31" s="4" t="s">
        <v>135</v>
      </c>
      <c r="D31" s="7" t="n">
        <v>3.2</v>
      </c>
    </row>
    <row spans="1:11" r="32">
      <c r="A32" s="4" t="s">
        <v>137</v>
      </c>
      <c r="D32" s="8" t="n">
        <v>40.3</v>
      </c>
    </row>
    <row spans="1:11" r="33">
      <c r="A33" s="3" t="s">
        <v>598</v>
      </c>
    </row>
    <row spans="1:11" r="34">
      <c r="A34" s="4" t="s">
        <v>31</v>
      </c>
      <c r="D34" s="8" t="n">
        <v>52.4</v>
      </c>
    </row>
    <row spans="1:11" r="35">
      <c r="A35" s="4" t="s">
        <v>32</v>
      </c>
      <c r="D35" s="8" t="n">
        <v>46.8</v>
      </c>
    </row>
    <row spans="1:11" r="36">
      <c r="A36" s="4" t="s">
        <v>36</v>
      </c>
      <c r="D36" s="8" t="n">
        <v>55.3</v>
      </c>
    </row>
    <row spans="1:11" r="37">
      <c r="A37" s="4" t="s">
        <v>38</v>
      </c>
      <c r="D37" s="8" t="n">
        <v>74.59999999999999</v>
      </c>
    </row>
    <row spans="1:11" r="38">
      <c r="A38" s="4" t="s">
        <v>611</v>
      </c>
      <c r="D38" s="8" t="n">
        <v>42.7</v>
      </c>
    </row>
    <row spans="1:11" r="39">
      <c r="A39" s="4" t="s">
        <v>612</v>
      </c>
      <c r="D39" s="8" t="n">
        <v>-47.4</v>
      </c>
    </row>
    <row spans="1:11" r="40">
      <c r="A40" s="4" t="s">
        <v>43</v>
      </c>
      <c r="D40" s="8" t="n">
        <v>-70.40000000000001</v>
      </c>
    </row>
    <row spans="1:11" r="41">
      <c r="A41" s="4" t="s">
        <v>613</v>
      </c>
      <c r="D41" s="5" t="n">
        <v>154</v>
      </c>
    </row>
    <row spans="1:11" r="42">
      <c r="A42" s="4" t="s">
        <v>614</v>
      </c>
      <c r="D42" s="8" t="n">
        <v>3.2</v>
      </c>
    </row>
    <row spans="1:11" r="43">
      <c r="A43" s="4" t="s">
        <v>615</v>
      </c>
      <c r="D43" s="8" t="n">
        <v>40.3</v>
      </c>
    </row>
    <row spans="1:11" r="44">
      <c r="A44" s="4" t="s">
        <v>599</v>
      </c>
      <c r="I44" s="7" t="n">
        <v>110.5</v>
      </c>
      <c r="J44" s="11" t="n">
        <v>80.09999999999999</v>
      </c>
    </row>
    <row spans="1:11" r="45">
      <c r="A45" s="4" t="s">
        <v>610</v>
      </c>
      <c r="D45" s="8" t="n">
        <v>56.9</v>
      </c>
    </row>
    <row spans="1:11" r="46">
      <c r="A46" s="4" t="s">
        <v>616</v>
      </c>
    </row>
    <row spans="1:11" r="47">
      <c r="A47" s="3" t="s">
        <v>598</v>
      </c>
    </row>
    <row spans="1:11" r="48">
      <c r="A48" s="4" t="s">
        <v>611</v>
      </c>
      <c r="D48" s="8" t="n">
        <v>24.9</v>
      </c>
    </row>
    <row spans="1:11" r="49">
      <c r="A49" s="4" t="s">
        <v>617</v>
      </c>
    </row>
    <row spans="1:11" r="50">
      <c r="A50" s="3" t="s">
        <v>598</v>
      </c>
    </row>
    <row spans="1:11" r="51">
      <c r="A51" s="4" t="s">
        <v>611</v>
      </c>
      <c r="D51" s="8" t="n">
        <v>10.2</v>
      </c>
    </row>
    <row spans="1:11" r="52">
      <c r="A52" s="4" t="s">
        <v>618</v>
      </c>
    </row>
    <row spans="1:11" r="53">
      <c r="A53" s="3" t="s">
        <v>598</v>
      </c>
    </row>
    <row spans="1:11" r="54">
      <c r="A54" s="4" t="s">
        <v>611</v>
      </c>
      <c r="D54" s="8" t="n">
        <v>4.1</v>
      </c>
    </row>
    <row spans="1:11" r="55">
      <c r="A55" s="4" t="s">
        <v>619</v>
      </c>
    </row>
    <row spans="1:11" r="56">
      <c r="A56" s="3" t="s">
        <v>598</v>
      </c>
    </row>
    <row spans="1:11" r="57">
      <c r="A57" s="4" t="s">
        <v>611</v>
      </c>
      <c r="D57" s="7" t="n">
        <v>3.5</v>
      </c>
    </row>
    <row spans="1:11" r="58">
      <c r="A58" s="4" t="s">
        <v>620</v>
      </c>
    </row>
    <row spans="1:11" r="59">
      <c r="A59" s="3" t="s">
        <v>598</v>
      </c>
    </row>
    <row spans="1:11" r="60">
      <c r="A60" s="4" t="s">
        <v>621</v>
      </c>
      <c r="D60" s="4" t="s">
        <v>622</v>
      </c>
    </row>
    <row spans="1:11" r="61">
      <c r="A61" s="4" t="s">
        <v>623</v>
      </c>
    </row>
    <row spans="1:11" r="62">
      <c r="A62" s="3" t="s">
        <v>598</v>
      </c>
    </row>
    <row spans="1:11" r="63">
      <c r="A63" s="4" t="s">
        <v>621</v>
      </c>
      <c r="D63" s="4" t="s">
        <v>6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625</v>
      </c>
      <c r="B1" s="2" t="s">
        <v>1</v>
      </c>
    </row>
    <row spans="1:2" r="2">
      <c r="B2" s="2" t="s">
        <v>545</v>
      </c>
    </row>
    <row spans="1:2" r="3">
      <c r="A3" s="3" t="s">
        <v>193</v>
      </c>
    </row>
    <row spans="1:2" r="4">
      <c r="A4" s="4" t="s">
        <v>626</v>
      </c>
      <c r="B4" s="9"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44</v>
      </c>
      <c r="B1" s="2" t="s">
        <v>1</v>
      </c>
    </row>
    <row spans="1:2" r="2">
      <c r="B2" s="2" t="s">
        <v>2</v>
      </c>
    </row>
    <row spans="1:2" r="3">
      <c r="A3" s="3" t="s">
        <v>145</v>
      </c>
    </row>
    <row spans="1:2" r="4">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densed Consolidated Stateme4</vt:lpstr>
      <vt:lpstr>Condensed Consolidated Stateme5</vt:lpstr>
      <vt:lpstr>Basis of Presentation</vt:lpstr>
      <vt:lpstr>Research and Development Expend</vt:lpstr>
      <vt:lpstr>Other Expense, Net</vt:lpstr>
      <vt:lpstr>Income Taxes</vt:lpstr>
      <vt:lpstr>Inventories, net</vt:lpstr>
      <vt:lpstr>Property, Plant and Equipment, </vt:lpstr>
      <vt:lpstr>Product Warranty</vt:lpstr>
      <vt:lpstr>Notes Payable and Long-Term Deb</vt:lpstr>
      <vt:lpstr>Fair Value Measurements</vt:lpstr>
      <vt:lpstr>Financial Instruments</vt:lpstr>
      <vt:lpstr>Retirement Benefit Plans</vt:lpstr>
      <vt:lpstr>Stock-Based Compensation</vt:lpstr>
      <vt:lpstr>Accumulated Other Comprehensive</vt:lpstr>
      <vt:lpstr>Contingencies</vt:lpstr>
      <vt:lpstr>Restructuring</vt:lpstr>
      <vt:lpstr>Earnings Per Share</vt:lpstr>
      <vt:lpstr>Reporting Segments</vt:lpstr>
      <vt:lpstr>Recent Transactions</vt:lpstr>
      <vt:lpstr>New Accounting Pronouncements N</vt:lpstr>
      <vt:lpstr>Basis of Presentation (Policies</vt:lpstr>
      <vt:lpstr>Research and Development Expe26</vt:lpstr>
      <vt:lpstr>Other Expense, Net (Tables)</vt:lpstr>
      <vt:lpstr>Inventories, net (Tables)</vt:lpstr>
      <vt:lpstr>Property, Plant and Equipment29</vt:lpstr>
      <vt:lpstr>Product Warranty (Tables)</vt:lpstr>
      <vt:lpstr>Notes Payable and Long-Term D31</vt:lpstr>
      <vt:lpstr>Fair Value Measurements (Tables</vt:lpstr>
      <vt:lpstr>Financial Instruments (Tables)</vt:lpstr>
      <vt:lpstr>Retirement Benefit Plans (Table</vt:lpstr>
      <vt:lpstr>Stock-Based Compensation (Table</vt:lpstr>
      <vt:lpstr>Accumulated Other Comprehensi36</vt:lpstr>
      <vt:lpstr>Contingencies (Tables)</vt:lpstr>
      <vt:lpstr>Restructuring (Tables)</vt:lpstr>
      <vt:lpstr>Earnings Per Share (Tables)</vt:lpstr>
      <vt:lpstr>Reporting Segments (Tables)</vt:lpstr>
      <vt:lpstr>Recent Transactions (Tables)</vt:lpstr>
      <vt:lpstr>Research and Development Expe42</vt:lpstr>
      <vt:lpstr>Other Expense, Net (Details)</vt:lpstr>
      <vt:lpstr>Income Taxes (Details)</vt:lpstr>
      <vt:lpstr>Inventories, net (Details)</vt:lpstr>
      <vt:lpstr>Property, Plant and Equipment46</vt:lpstr>
      <vt:lpstr>Product Warranty (Details)</vt:lpstr>
      <vt:lpstr>Notes Payable and Long-Term D48</vt:lpstr>
      <vt:lpstr>Fair Value Measurements (Detail</vt:lpstr>
      <vt:lpstr>Financial Instruments - Derivat</vt:lpstr>
      <vt:lpstr>Financial Instruments - Balance</vt:lpstr>
      <vt:lpstr>Financial Instruments - Income </vt:lpstr>
      <vt:lpstr>Retirement Benefit Plans (Detai</vt:lpstr>
      <vt:lpstr>Stock Based Compensation (Detai</vt:lpstr>
      <vt:lpstr>Accumulated Other Comprehensi55</vt:lpstr>
      <vt:lpstr>Contingencies (Details)</vt:lpstr>
      <vt:lpstr>Restructuring (Details)</vt:lpstr>
      <vt:lpstr>Earnings Per Share (Details)</vt:lpstr>
      <vt:lpstr>Reporting Segments (Details)</vt:lpstr>
      <vt:lpstr>Recent Transactions (Details)</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30:31Z</dcterms:created>
  <dcterms:modified xmlns:dcterms="http://purl.org/dc/terms/" xmlns:xsi="http://www.w3.org/2001/XMLSchema-instance" xsi:type="dcterms:W3CDTF">2015-10-29T11:30:31Z</dcterms:modified>
  <dc:title xmlns:dc="http://purl.org/dc/elements/1.1/">Untitled</dc:title>
  <dc:description xmlns:dc="http://purl.org/dc/elements/1.1/"/>
  <dc:subject xmlns:dc="http://purl.org/dc/elements/1.1/"/>
  <cp:keywords/>
  <cp:category/>
</cp:coreProperties>
</file>